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 Fund, Inc.</t>
        </is>
      </c>
    </row>
    <row r="7">
      <c r="A7" s="4" t="inlineStr">
        <is>
          <t>Entity Central Index Key</t>
        </is>
      </c>
      <c r="B7" s="4" t="inlineStr">
        <is>
          <t>000094825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 Fund, Inc.</t>
        </is>
      </c>
    </row>
    <row r="7">
      <c r="A7" s="4" t="inlineStr">
        <is>
          <t>Entity Central Index Key</t>
        </is>
      </c>
      <c r="B7" s="4" t="inlineStr">
        <is>
          <t>0000948258</t>
        </is>
      </c>
    </row>
    <row r="8">
      <c r="A8" s="4" t="inlineStr">
        <is>
          <t>Entity Investment Company Type</t>
        </is>
      </c>
      <c r="B8" s="4" t="inlineStr">
        <is>
          <t>N-1A</t>
        </is>
      </c>
    </row>
    <row r="9">
      <c r="A9" s="4" t="inlineStr">
        <is>
          <t>Document Period End Date</t>
        </is>
      </c>
      <c r="B9" s="4" t="inlineStr">
        <is>
          <t>Dec. 31,  2024</t>
        </is>
      </c>
    </row>
    <row r="10">
      <c r="A10" s="4" t="inlineStr">
        <is>
          <t>C000016960</t>
        </is>
      </c>
      <c r="B10" s="4" t="inlineStr">
        <is>
          <t xml:space="preserve"> </t>
        </is>
      </c>
    </row>
    <row r="11">
      <c r="A11" s="3" t="inlineStr">
        <is>
          <t>Shareholder Report [Line Items]</t>
        </is>
      </c>
      <c r="B11" s="4" t="inlineStr">
        <is>
          <t xml:space="preserve"> </t>
        </is>
      </c>
    </row>
    <row r="12">
      <c r="A12" s="4" t="inlineStr">
        <is>
          <t>Fund Name</t>
        </is>
      </c>
      <c r="B12" s="4" t="inlineStr">
        <is>
          <t>M Capital Appreciation Fund</t>
        </is>
      </c>
    </row>
    <row r="13">
      <c r="A13" s="4" t="inlineStr">
        <is>
          <t>Trading Symbol</t>
        </is>
      </c>
      <c r="B13" s="4" t="inlineStr">
        <is>
          <t>MFCPX</t>
        </is>
      </c>
    </row>
    <row r="14">
      <c r="A14" s="4" t="inlineStr">
        <is>
          <t>Annual or Semi-Annual Statement [Text Block]</t>
        </is>
      </c>
      <c r="B14" s="4" t="inlineStr">
        <is>
          <t xml:space="preserve">This annual shareholder report contains important information about M Capital Appreciation Fund for the period of January 1, 2024 to December 31, 2024. </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mfin.com/m-funds</t>
        </is>
      </c>
    </row>
    <row r="17">
      <c r="A17" s="4" t="inlineStr">
        <is>
          <t>Additional Information Phone Number</t>
        </is>
      </c>
      <c r="B17" s="4" t="inlineStr">
        <is>
          <t>1-888-736-2878</t>
        </is>
      </c>
    </row>
    <row r="18">
      <c r="A18" s="4" t="inlineStr">
        <is>
          <t>Additional Information Website</t>
        </is>
      </c>
      <c r="B18" s="4" t="inlineStr">
        <is>
          <t>&amp;lt;span style="box-sizing: border-box; color: rgb(0, 0, 0); display: inline; flex-wrap: nowrap; font-size: 13.3333px; font-weight: 400; grid-area: auto; line-height: 20px; margin: 0px; overflow: visible; text-align: left;"&gt;www.mfin.com/m-funds&amp;lt;/span&gt;</t>
        </is>
      </c>
    </row>
    <row r="19">
      <c r="A19" s="4" t="inlineStr">
        <is>
          <t>Expenses [Text Block]</t>
        </is>
      </c>
      <c r="B19" s="4" t="inlineStr">
        <is>
          <t>What were the Fund costs for the last year? Annual Fund Operating Expenses Fund Name Cost of a $10,000 investment Costs paid as a percentage of a $10,000 investment M Capital Appreciation Fund $103 0.98%</t>
        </is>
      </c>
    </row>
    <row r="20">
      <c r="A20" s="4" t="inlineStr">
        <is>
          <t>Expenses Paid, Amount</t>
        </is>
      </c>
      <c r="B20" s="5" t="n">
        <v>103</v>
      </c>
    </row>
    <row r="21">
      <c r="A21" s="4" t="inlineStr">
        <is>
          <t>Expense Ratio, Percent</t>
        </is>
      </c>
      <c r="B21" s="6" t="n">
        <v>0.0098</v>
      </c>
    </row>
    <row r="22">
      <c r="A22" s="4" t="inlineStr">
        <is>
          <t>Factors Affecting Performance [Text Block]</t>
        </is>
      </c>
      <c r="B22" s="4" t="inlineStr">
        <is>
          <t>How did the fund perform last year and what affected its performance? During the period, the Fund had a return of 9.9%, underperforming the 12.0% return of its secondary benchmark, the Russell 2500 ® Industry allocation was the primary factor behind the Fund's underperformance, primarily resulting from an underweight position in the Financials sector. Specifically, the Fund is underweight in slower-growth banks that performed well in anticipation of a more favorable regulatory environment. However, our stock selection was positive in Financials. The Utilities sector was the second largest detractor, as we typically have no exposure to this industry as growth investors, yet utility stocks rose 30% for the year compared to a 12% increase in the broader market. Overall, stock selection during the period was neutral. We saw strong performance in the Industrials sector, with notable contributions from FTAI Aviation, MasTec, Granite Construction, XPO, and Modine Manufacturing. However, our selection in the Consumer Discretionary sector was weaker, particularly due to our investments in Azul, Stoneridge, and Caesars Entertainment. As a result of company-specific challenges, we exited our positions in Azul and Stoneridge, although we increased our investment in Caesars. In the Energy sector, our investments in renewable energy companies, specifically Array Technologies and Shoals Technologies, contributed to the underperformance. Additionally, our investment in the semiconductor company Wolfspeed became a significant detractor in the Technology sector due to issues related to the opening of a new plant, as well as its exposure to renewable energy.</t>
        </is>
      </c>
    </row>
    <row r="23">
      <c r="A23" s="4" t="inlineStr">
        <is>
          <t>Performance Past Does Not Indicate Future [Text]</t>
        </is>
      </c>
      <c r="B23" s="4" t="inlineStr">
        <is>
          <t>Past Performance: performance data represent past performance, which does not guarantee future results.</t>
        </is>
      </c>
    </row>
    <row r="24">
      <c r="A24" s="4" t="inlineStr">
        <is>
          <t>Line Graph [Table Text Block]</t>
        </is>
      </c>
      <c r="B24" s="4" t="inlineStr">
        <is>
          <t>M Capital Appreciation Fund S&amp;P 500 Russell 2500 Stock Index 12/31/2014 $10,000 $10,000 $10,000 1/31/2015 $9,815 $9,700 $9,795 2/28/2015 $10,390 $10,258 $10,379 3/31/2015 $10,622 $10,096 $10,517 4/30/2015 $10,437 $10,193 $10,333 5/31/2015 $10,649 $10,324 $10,555 6/30/2015 $10,545 $10,124 $10,481 7/31/2015 $9,998 $10,336 $10,461 8/31/2015 $9,388 $9,713 $9,842 9/30/2015 $8,861 $9,473 $9,402 10/31/2015 $9,441 $10,273 $9,928 11/30/2015 $9,777 $10,304 $10,123 12/31/2015 $9,352 $10,141 $9,711 1/31/2016 $8,526 $9,638 $8,937 2/29/2016 $8,861 $9,625 $9,000 3/31/2016 $9,523 $10,278 $9,750 4/30/2016 $9,497 $10,318 $9,894 5/31/2016 $9,679 $10,504 $10,102 6/30/2016 $9,583 $10,531 $10,098 7/31/2016 $10,411 $10,920 $10,626 8/31/2016 $10,721 $10,935 $10,711 9/30/2016 $10,863 $10,937 $10,762 10/31/2016 $10,415 $10,737 $10,325 11/30/2016 $11,162 $11,135 $11,203 12/31/2016 $11,321 $11,355 $11,421 1/31/2017 $11,685 $11,571 $11,580 2/28/2017 $11,928 $12,030 $11,859 3/31/2017 $12,021 $12,044 $11,850 4/30/2017 $12,160 $12,168 $11,941 5/31/2017 $12,172 $12,340 $11,808 6/30/2017 $12,362 $12,416 $12,103 7/31/2017 $12,562 $12,671 $12,229 8/31/2017 $12,452 $12,710 $12,127 9/30/2017 $12,979 $12,972 $12,677 10/31/2017 $13,258 $13,275 $12,873 11/30/2017 $13,471 $13,682 $13,296 12/31/2017 $13,475 $13,834 $13,341 1/31/2018 $13,902 $14,627 $13,747 2/28/2018 $13,315 $14,087 $13,182 3/31/2018 $13,117 $13,729 $13,309 4/30/2018 $12,927 $13,782 $13,341 5/31/2018 $13,707 $14,114 $13,968 6/30/2018 $13,682 $14,201 $14,069 7/31/2018 $13,918 $14,729 $14,340 8/31/2018 $14,692 $15,209 $14,955 9/30/2018 $14,421 $15,296 $14,728 10/31/2018 $12,765 $14,250 $13,233 11/30/2018 $13,050 $14,541 $13,484 12/31/2018 $11,568 $13,228 $12,006 1/31/2019 $12,991 $14,288 $13,388 2/28/2019 $13,680 $14,747 $14,020 3/31/2019 $13,325 $15,033 $13,905 4/30/2019 $13,855 $15,642 $14,392 5/31/2019 $12,558 $14,648 $13,368 6/30/2019 $13,640 $15,680 $14,316 7/31/2019 $13,805 $15,906 $14,465 8/31/2019 $13,182 $15,654 $13,886 9/30/2019 $13,563 $15,947 $14,131 10/31/2019 $13,761 $16,292 $14,402 11/30/2019 $14,489 $16,883 $15,020 12/31/2019 $14,906 $17,393 $15,338 1/31/2020 $14,334 $17,386 $15,026 2/29/2020 $12,966 $15,955 $13,766 3/31/2020 $9,562 $13,984 $10,779 4/30/2020 $11,181 $15,777 $12,348 5/31/2020 $12,228 $16,528 $13,260 6/30/2020 $12,656 $16,857 $13,643 7/31/2020 $13,454 $17,808 $14,187 8/31/2020 $13,931 $19,088 $14,830 9/30/2020 $13,484 $18,362 $14,447 10/31/2020 $13,780 $17,874 $14,709 11/30/2020 $16,076 $19,831 $17,105 12/31/2020 $17,548 $20,593 $18,407 1/31/2021 $17,615 $20,385 $18,859 2/28/2021 $19,116 $20,947 $20,089 3/31/2021 $19,280 $21,865 $20,420 4/30/2021 $20,000 $23,032 $21,237 5/31/2021 $20,104 $23,192 $21,281 6/30/2021 $20,052 $23,734 $21,533 7/31/2021 $19,916 $24,298 $21,156 8/31/2021 $20,175 $25,036 $21,635 9/30/2021 $19,534 $23,872 $20,955 10/31/2021 $20,341 $25,544 $21,982 11/30/2021 $19,824 $25,367 $21,065 12/31/2021 $20,661 $26,504 $21,756 1/31/2022 $19,215 $25,133 $19,945 2/28/2022 $19,514 $24,380 $20,170 3/31/2022 $19,719 $25,286 $20,490 4/30/2022 $17,740 $23,081 $18,744 5/31/2022 $18,010 $23,123 $18,807 6/30/2022 $15,980 $21,214 $17,010 7/31/2022 $17,704 $23,170 $18,770 8/31/2022 $17,124 $22,225 $18,272 9/30/2022 $15,235 $20,178 $16,531 10/31/2022 $16,876 $21,812 $18,117 11/30/2022 $18,073 $23,031 $18,882 12/31/2022 $16,913 $21,704 $17,759 1/31/2023 $19,225 $23,068 $19,535 2/28/2023 $18,705 $22,505 $19,075 3/31/2023 $18,185 $23,331 $18,360 4/30/2023 $17,745 $23,695 $18,120 5/31/2023 $17,889 $23,799 $17,804 6/30/2023 $20,003 $25,371 $19,320 7/31/2023 $20,761 $26,186 $20,281 8/31/2023 $20,116 $25,769 $19,484 9/30/2023 $18,631 $24,540 $18,396 10/31/2023 $17,098 $24,024 $17,279 11/30/2023 $18,873 $26,219 $18,834 12/31/2023 $20,897 $27,410 $20,853 1/31/2024 $20,042 $27,870 $20,307 2/29/2024 $21,368 $29,358 $21,412 3/31/2024 $22,334 $30,303 $22,295 4/30/2024 $20,991 $29,065 $20,802 5/31/2024 $21,898 $30,506 $21,667 6/30/2024 $21,479 $31,601 $21,342 7/31/2024 $22,993 $31,987 $22,928 8/31/2024 $22,736 $32,763 $22,868 9/30/2024 $23,224 $33,462 $23,209 10/31/2024 $22,771 $33,159 $22,993 11/30/2024 $24,815 $35,105 $25,255 12/31/2024 $22,975 $34,247 $23,350</t>
        </is>
      </c>
    </row>
    <row r="25">
      <c r="A25" s="4" t="inlineStr">
        <is>
          <t>Average Annual Return [Table Text Block]</t>
        </is>
      </c>
      <c r="B25" s="4" t="inlineStr">
        <is>
          <t>Average Annual Total Returns (%) 1 Year 5 Years 10 Years M Capital Appreciation Fund 9.94% 9.04% 8.67% S&amp;P 500 Footnote Reference 1 25.02% 14.53% 13.10% Russell 2500 Stock Index 12.00% 8.77% 8.85% Footnote Description Footnote 1 Effective December 31, 2024, the S&amp;P 500 ® 2500 ®</t>
        </is>
      </c>
    </row>
    <row r="26">
      <c r="A26" s="4" t="inlineStr">
        <is>
          <t>AssetsNet</t>
        </is>
      </c>
      <c r="B26" s="5" t="n">
        <v>231997569</v>
      </c>
    </row>
    <row r="27">
      <c r="A27" s="4" t="inlineStr">
        <is>
          <t>Holdings Count | Holding</t>
        </is>
      </c>
      <c r="B27" s="7" t="n">
        <v>141</v>
      </c>
    </row>
    <row r="28">
      <c r="A28" s="4" t="inlineStr">
        <is>
          <t>Advisory Fees Paid, Amount</t>
        </is>
      </c>
      <c r="B28" s="5" t="n">
        <v>1904141</v>
      </c>
    </row>
    <row r="29">
      <c r="A29" s="4" t="inlineStr">
        <is>
          <t>InvestmentCompanyPortfolioTurnover</t>
        </is>
      </c>
      <c r="B29" s="8" t="n">
        <v>0.36</v>
      </c>
    </row>
    <row r="30">
      <c r="A30" s="4" t="inlineStr">
        <is>
          <t>Additional Fund Statistics [Text Block]</t>
        </is>
      </c>
      <c r="B30" s="4" t="inlineStr">
        <is>
          <t>Key Fund Statistics Total Net Assets $231,997,569 # of Portfolio Holdings 141 Total Advisory Fees Paid $1,904,141 Portfolio Turnover Rate 36%</t>
        </is>
      </c>
    </row>
    <row r="31">
      <c r="A31" s="4" t="inlineStr">
        <is>
          <t>Holdings [Text Block]</t>
        </is>
      </c>
      <c r="B31" s="4" t="inlineStr">
        <is>
          <t>Ten Largest Portfolio Holdings (%) FTAI Aviation Ltd. 2.7% Carpenter Technology Corp. 2.0% ATI, Inc. 1.9% MRC Global, Inc. 1.9% Jabil, Inc. 1.8% Beacon Roofing Supply, Inc. 1.8% XPO, Inc. 1.7% Granite Construction, Inc. 1.7% Alaska Air Group, Inc. 1.5% Flex Ltd. 1.5%</t>
        </is>
      </c>
    </row>
    <row r="32">
      <c r="A32" s="4" t="inlineStr">
        <is>
          <t>Largest Holdings [Text Block]</t>
        </is>
      </c>
      <c r="B32" s="4" t="inlineStr">
        <is>
          <t>Top Ten Sector Allocation (%) Industrials 32.4% Information Technology 22.3% Health Care 16.7% Financials 9.7% Materials 7.3% Consumer Discretionary 6.9% Communication Services 2.9% Energy 2.4% Real Estate 1.8% Consumer Staples 1.4%</t>
        </is>
      </c>
    </row>
    <row r="33">
      <c r="A33" s="4" t="inlineStr">
        <is>
          <t>Material Fund Change [Text Block]</t>
        </is>
      </c>
    </row>
    <row r="34">
      <c r="A34" s="4" t="inlineStr">
        <is>
          <t>Updated Prospectus Phone Number</t>
        </is>
      </c>
      <c r="B34" s="4" t="inlineStr">
        <is>
          <t>1-888-736-2878</t>
        </is>
      </c>
    </row>
    <row r="35">
      <c r="A35" s="4" t="inlineStr">
        <is>
          <t>C000016958</t>
        </is>
      </c>
      <c r="B35" s="4" t="inlineStr">
        <is>
          <t xml:space="preserve"> </t>
        </is>
      </c>
    </row>
    <row r="36">
      <c r="A36" s="3" t="inlineStr">
        <is>
          <t>Shareholder Report [Line Items]</t>
        </is>
      </c>
      <c r="B36" s="4" t="inlineStr">
        <is>
          <t xml:space="preserve"> </t>
        </is>
      </c>
    </row>
    <row r="37">
      <c r="A37" s="4" t="inlineStr">
        <is>
          <t>Fund Name</t>
        </is>
      </c>
      <c r="B37" s="4" t="inlineStr">
        <is>
          <t>M International Equity Fund</t>
        </is>
      </c>
    </row>
    <row r="38">
      <c r="A38" s="4" t="inlineStr">
        <is>
          <t>Trading Symbol</t>
        </is>
      </c>
      <c r="B38" s="4" t="inlineStr">
        <is>
          <t>MBEQX</t>
        </is>
      </c>
    </row>
    <row r="39">
      <c r="A39" s="4" t="inlineStr">
        <is>
          <t>Annual or Semi-Annual Statement [Text Block]</t>
        </is>
      </c>
      <c r="B39" s="4" t="inlineStr">
        <is>
          <t xml:space="preserve">This annual shareholder report contains important information about M International Equity Fund for the period of January 1, 2024 to December 31, 2024.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www.mfin.com/m-funds</t>
        </is>
      </c>
    </row>
    <row r="42">
      <c r="A42" s="4" t="inlineStr">
        <is>
          <t>Additional Information Phone Number</t>
        </is>
      </c>
      <c r="B42" s="4" t="inlineStr">
        <is>
          <t>1-888-736-2878</t>
        </is>
      </c>
    </row>
    <row r="43">
      <c r="A43" s="4" t="inlineStr">
        <is>
          <t>Additional Information Website</t>
        </is>
      </c>
      <c r="B43" s="4" t="inlineStr">
        <is>
          <t>&amp;lt;span style="box-sizing: border-box; color: rgb(0, 0, 0); display: inline; flex-wrap: nowrap; font-size: 13.3333px; font-weight: 400; grid-area: auto; line-height: 20px; margin: 0px; overflow: visible; text-align: left;"&gt;www.mfin.com/m-funds&amp;lt;/span&gt;</t>
        </is>
      </c>
    </row>
    <row r="44">
      <c r="A44" s="4" t="inlineStr">
        <is>
          <t>Expenses [Text Block]</t>
        </is>
      </c>
      <c r="B44" s="4" t="inlineStr">
        <is>
          <t>What were the Fund costs for the last year? Annual Fund Operating Expenses Fund Name Cost of a $10,000 investment Costs paid as a percentage of a $10,000 investment M International Equity Fund $60 0.59%</t>
        </is>
      </c>
    </row>
    <row r="45">
      <c r="A45" s="4" t="inlineStr">
        <is>
          <t>Expenses Paid, Amount</t>
        </is>
      </c>
      <c r="B45" s="5" t="n">
        <v>60</v>
      </c>
    </row>
    <row r="46">
      <c r="A46" s="4" t="inlineStr">
        <is>
          <t>Expense Ratio, Percent</t>
        </is>
      </c>
      <c r="B46" s="6" t="n">
        <v>0.0059</v>
      </c>
    </row>
    <row r="47">
      <c r="A47" s="4" t="inlineStr">
        <is>
          <t>Factors Affecting Performance [Text Block]</t>
        </is>
      </c>
      <c r="B47" s="4" t="inlineStr">
        <is>
          <t>How did the fund perform last year and what affected its performance? MANAGEMENT’S DISCUSSION OF PORTFOLIO PERFORMANCE The M International Equity Fund returned 4.0%, net of fees, for the year ending December 31, 2024, underperforming its secondary benchmark index, the MSCI All Country World ex USA Index, (net of dividends) by 1.6%. PERFORMANCE HIGHLIGHT Relative to the benchmark, the Fund’s emphasis on stocks with smaller market capitalizations detracted from relative performance. As measured by MSCI All Country World ex USA indices, large caps outperformed small caps by more than 2%. Small cap stocks represented approximately 31% of the Fund compared to 3% for the benchmark. Additionally, the Fund’s lesser allocation to the Information Technology sector detracted from relative performance. This sector returned 13.4% compared to an overall benchmark return of 5.5%. Information Technology stocks represented 11% for the Fund compared to 13% for the benchmark. Lastly, at the country level, the Fund’s lesser allocation to Germany also detracted from relative performance. German stocks represented 5% of the Fund compared to 6% for the benchmark and returned 11.0%.</t>
        </is>
      </c>
    </row>
    <row r="48">
      <c r="A48" s="4" t="inlineStr">
        <is>
          <t>Performance Past Does Not Indicate Future [Text]</t>
        </is>
      </c>
      <c r="B48" s="4" t="inlineStr">
        <is>
          <t>Past Performance: performance data represent past performance, which does not guarantee future results.</t>
        </is>
      </c>
    </row>
    <row r="49">
      <c r="A49" s="4" t="inlineStr">
        <is>
          <t>Line Graph [Table Text Block]</t>
        </is>
      </c>
      <c r="B49" s="4" t="inlineStr">
        <is>
          <t>M International Equity Fund MSCI ACWI (All Country World Index) ex USA Index MSCI AC World ex US 12/31/2014 $10,000 $10,000 $10,000 1/31/2015 $9,983 $9,985 $9,982 2/28/2015 $10,645 $10,519 $10,517 3/31/2015 $10,570 $10,349 $10,355 4/30/2015 $11,031 $10,872 $10,890 5/31/2015 $11,031 $10,702 $10,750 6/30/2015 $10,681 $10,403 $10,459 7/31/2015 $10,690 $10,375 $10,407 8/31/2015 $9,835 $9,582 $9,640 9/30/2015 $9,264 $9,137 $9,216 10/31/2015 $10,078 $9,818 $9,883 11/30/2015 $9,784 $9,615 $9,697 12/31/2015 $9,607 $9,434 $9,540 1/31/2016 $9,061 $8,792 $8,880 2/29/2016 $9,044 $8,692 $8,796 3/31/2016 $9,650 $9,399 $9,518 4/30/2016 $9,854 $9,646 $9,770 5/31/2016 $9,761 $9,483 $9,619 6/30/2016 $9,462 $9,338 $9,453 7/31/2016 $9,880 $9,800 $9,929 8/31/2016 $9,871 $9,862 $9,979 9/30/2016 $10,008 $9,983 $10,120 10/31/2016 $9,726 $9,840 $9,957 11/30/2016 $9,505 $9,612 $9,718 12/31/2016 $9,602 $9,858 $9,960 1/31/2017 $9,896 $10,207 $10,317 2/28/2017 $10,016 $10,370 $10,497 3/31/2017 $10,414 $10,633 $10,756 4/30/2017 $10,759 $10,861 $10,999 5/31/2017 $11,087 $11,213 $11,348 6/30/2017 $11,155 $11,248 $11,385 7/31/2017 $11,431 $11,662 $11,802 8/31/2017 $11,336 $11,723 $11,873 9/30/2017 $11,604 $11,941 $12,098 10/31/2017 $11,604 $12,166 $12,326 11/30/2017 $11,708 $12,265 $12,438 12/31/2017 $11,911 $12,539 $12,731 1/31/2018 $12,648 $13,237 $13,428 2/28/2018 $11,797 $12,613 $12,810 3/31/2018 $11,788 $12,390 $12,595 4/30/2018 $11,894 $12,588 $12,788 5/31/2018 $11,780 $12,298 $12,517 6/30/2018 $11,701 $12,066 $12,267 7/31/2018 $11,859 $12,355 $12,530 8/31/2018 $11,332 $12,097 $12,288 9/30/2018 $11,201 $12,152 $12,314 10/31/2018 $10,043 $11,163 $11,285 11/30/2018 $10,034 $11,270 $11,382 12/31/2018 $9,461 $10,760 $10,852 1/31/2019 $10,166 $11,573 $11,676 2/28/2019 $10,327 $11,799 $11,907 3/31/2019 $10,372 $11,869 $11,970 4/30/2019 $10,640 $12,183 $12,280 5/31/2019 $10,050 $11,529 $11,624 6/30/2019 $10,634 $12,223 $12,299 7/31/2019 $10,402 $12,075 $12,159 8/31/2019 $10,125 $11,702 $11,787 9/30/2019 $10,429 $12,003 $12,088 10/31/2019 $10,822 $12,422 $12,518 11/30/2019 $10,902 $12,531 $12,642 12/31/2019 $11,384 $13,074 $13,200 1/31/2020 $10,926 $12,723 $12,837 2/29/2020 $10,092 $11,717 $11,800 3/31/2020 $8,387 $10,020 $10,017 4/30/2020 $9,065 $10,780 $10,834 5/31/2020 $9,432 $11,133 $11,227 6/30/2020 $9,808 $11,636 $11,716 7/31/2020 $10,229 $12,155 $12,247 8/31/2020 $10,688 $12,675 $12,807 9/30/2020 $10,486 $12,363 $12,512 10/31/2020 $10,284 $12,097 $12,235 11/30/2020 $11,669 $13,724 $13,887 12/31/2020 $12,397 $14,466 $14,667 1/31/2021 $12,360 $14,497 $14,691 2/28/2021 $12,732 $14,784 $15,015 3/31/2021 $13,058 $14,971 $15,220 4/30/2021 $13,467 $15,411 $15,703 5/31/2021 $13,941 $15,893 $16,176 6/30/2021 $13,812 $15,791 $16,072 7/31/2021 $13,700 $15,531 $15,864 8/31/2021 $13,905 $15,827 $16,175 9/30/2021 $13,468 $15,320 $15,661 10/31/2021 $13,765 $15,685 $16,016 11/30/2021 $13,160 $14,979 $15,284 12/31/2021 $13,767 $15,598 $15,918 1/31/2022 $13,452 $15,023 $15,272 2/28/2022 $13,205 $14,726 $14,984 3/31/2022 $13,138 $14,749 $15,027 4/30/2022 $12,357 $13,823 $14,079 5/31/2022 $12,566 $13,922 $14,147 6/30/2022 $11,442 $12,725 $12,881 7/31/2022 $11,852 $13,160 $13,364 8/31/2022 $11,394 $12,737 $12,946 9/30/2022 $10,242 $11,464 $11,633 10/31/2022 $10,623 $11,807 $11,984 11/30/2022 $12,033 $13,201 $13,361 12/31/2022 $11,818 $13,102 $13,278 1/31/2023 $12,778 $14,164 $14,338 2/28/2023 $12,337 $13,667 $13,854 3/31/2023 $12,602 $14,001 $14,149 4/30/2023 $12,807 $14,245 $14,390 5/31/2023 $12,327 $13,727 $13,884 6/30/2023 $12,880 $14,343 $14,487 7/31/2023 $13,390 $14,926 $15,096 8/31/2023 $12,900 $14,252 $14,450 9/30/2023 $12,527 $13,802 $13,981 10/31/2023 $12,046 $13,232 $13,376 11/30/2023 $13,008 $14,424 $14,593 12/31/2023 $13,709 $15,148 $15,352 1/31/2024 $13,437 $14,998 $15,184 2/29/2024 $13,790 $15,378 $15,537 3/31/2024 $14,183 $15,858 $16,017 4/30/2024 $13,961 $15,573 $15,737 5/31/2024 $14,536 $16,025 $16,201 6/30/2024 $14,349 $16,009 $16,164 7/31/2024 $14,723 $16,380 $16,571 8/31/2024 $15,047 $16,847 $17,020 9/30/2024 $15,370 $17,300 $17,486 10/31/2024 $14,632 $16,450 $16,620 11/30/2024 $14,592 $16,301 $16,480 12/31/2024 $14,251 $15,981 $16,150</t>
        </is>
      </c>
    </row>
    <row r="50">
      <c r="A50" s="4" t="inlineStr">
        <is>
          <t>Average Annual Return [Table Text Block]</t>
        </is>
      </c>
      <c r="B50" s="4" t="inlineStr">
        <is>
          <t>Average Annual Total Returns (%) 1 Year 5 Years 10 Years M International Equity Fund 3.96% 4.59% 3.61% MSCI ACWI (All Country World Index) ex USA Index Footnote Reference 1 5.23% 4.12% 4.91% MSCI AC World ex US 5.53% 4.10% 4.80% Footnote Description Footnote 1 Effective December 31, 2024, the MSCI ACWI ex USA IMI Index was added as a broad measure of market performance in accordance with recent changes to regulatory disclosure requirements. The Fund continues to use the MSCI AC World ex US Index as an additional benchmark that reflects the market segment(s) in which the Fund invests.</t>
        </is>
      </c>
    </row>
    <row r="51">
      <c r="A51" s="4" t="inlineStr">
        <is>
          <t>AssetsNet</t>
        </is>
      </c>
      <c r="B51" s="5" t="n">
        <v>249332869</v>
      </c>
    </row>
    <row r="52">
      <c r="A52" s="4" t="inlineStr">
        <is>
          <t>Holdings Count | Holding</t>
        </is>
      </c>
      <c r="B52" s="7" t="n">
        <v>1955</v>
      </c>
    </row>
    <row r="53">
      <c r="A53" s="4" t="inlineStr">
        <is>
          <t>Advisory Fees Paid, Amount</t>
        </is>
      </c>
      <c r="B53" s="5" t="n">
        <v>704499</v>
      </c>
    </row>
    <row r="54">
      <c r="A54" s="4" t="inlineStr">
        <is>
          <t>InvestmentCompanyPortfolioTurnover</t>
        </is>
      </c>
      <c r="B54" s="8" t="n">
        <v>0.21</v>
      </c>
    </row>
    <row r="55">
      <c r="A55" s="4" t="inlineStr">
        <is>
          <t>Additional Fund Statistics [Text Block]</t>
        </is>
      </c>
      <c r="B55" s="4" t="inlineStr">
        <is>
          <t>Key Fund Statistics Total Net Assets $249,332,869 # of Portfolio Holdings 1,955 Total Advisory Fees Paid $704,499 Portfolio Turnover Rate 21%</t>
        </is>
      </c>
    </row>
    <row r="56">
      <c r="A56" s="4" t="inlineStr">
        <is>
          <t>Holdings [Text Block]</t>
        </is>
      </c>
      <c r="B56" s="4" t="inlineStr">
        <is>
          <t xml:space="preserve"> Top Ten Country Allocation (%) United States Footnote Reference * 32.1% Japan 15.0% United Kingdom 8.6% Canada 7.8% Switzerland 5.4% France 5.3% Germany 4.8% Australia 4.3% Netherlands 2.3% Italy 2.1% Footnote Description Footnote * The United States country allocation is comprised primarily of the underlying securities within the DFA Emerging Markets Core Equity Portfolio Mutual Fund investment.</t>
        </is>
      </c>
    </row>
    <row r="57">
      <c r="A57" s="4" t="inlineStr">
        <is>
          <t>Largest Holdings [Text Block]</t>
        </is>
      </c>
      <c r="B57" s="4" t="inlineStr">
        <is>
          <t>Top Ten Industry Allocation (%) Other Investment Companies Footnote Reference * 32.3% Banks 7.1% Oil, Gas and Consumable Fuels 4.9% Pharmaceuticals 3.6% Insurance 3.3% Metals and Mining 3.0% Machinery 2.7% Chemicals 2.2% Capital Markets 1.8% Automobiles 1.8% Footnote Description Footnote * Other Investment Companies is comprised primarily of the underlying securities within the DFA Emerging Markets Core Equity Portfolio Mutual Fund investment.</t>
        </is>
      </c>
    </row>
    <row r="58">
      <c r="A58" s="4" t="inlineStr">
        <is>
          <t>Material Fund Change [Text Block]</t>
        </is>
      </c>
    </row>
    <row r="59">
      <c r="A59" s="4" t="inlineStr">
        <is>
          <t>Updated Prospectus Phone Number</t>
        </is>
      </c>
      <c r="B59" s="4" t="inlineStr">
        <is>
          <t>1-888-736-2878</t>
        </is>
      </c>
    </row>
    <row r="60">
      <c r="A60" s="4" t="inlineStr">
        <is>
          <t>C000016961</t>
        </is>
      </c>
      <c r="B60" s="4" t="inlineStr">
        <is>
          <t xml:space="preserve"> </t>
        </is>
      </c>
    </row>
    <row r="61">
      <c r="A61" s="3" t="inlineStr">
        <is>
          <t>Shareholder Report [Line Items]</t>
        </is>
      </c>
      <c r="B61" s="4" t="inlineStr">
        <is>
          <t xml:space="preserve"> </t>
        </is>
      </c>
    </row>
    <row r="62">
      <c r="A62" s="4" t="inlineStr">
        <is>
          <t>Fund Name</t>
        </is>
      </c>
      <c r="B62" s="4" t="inlineStr">
        <is>
          <t>M Large Cap Growth Fund</t>
        </is>
      </c>
    </row>
    <row r="63">
      <c r="A63" s="4" t="inlineStr">
        <is>
          <t>Trading Symbol</t>
        </is>
      </c>
      <c r="B63" s="4" t="inlineStr">
        <is>
          <t>MTCGX</t>
        </is>
      </c>
    </row>
    <row r="64">
      <c r="A64" s="4" t="inlineStr">
        <is>
          <t>Annual or Semi-Annual Statement [Text Block]</t>
        </is>
      </c>
      <c r="B64" s="4" t="inlineStr">
        <is>
          <t xml:space="preserve">This annual shareholder report contains important information about M Large Cap Growth Fund for the period of January 1, 2024 to December 31, 2024. </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www.mfin.com/m-funds</t>
        </is>
      </c>
    </row>
    <row r="67">
      <c r="A67" s="4" t="inlineStr">
        <is>
          <t>Additional Information Phone Number</t>
        </is>
      </c>
      <c r="B67" s="4" t="inlineStr">
        <is>
          <t>1-888-736-2878</t>
        </is>
      </c>
    </row>
    <row r="68">
      <c r="A68" s="4" t="inlineStr">
        <is>
          <t>Additional Information Website</t>
        </is>
      </c>
      <c r="B68" s="4" t="inlineStr">
        <is>
          <t>&amp;lt;span style="box-sizing: border-box; color: rgb(0, 0, 0); display: inline; flex-wrap: nowrap; font-size: 13.3333px; font-weight: 400; grid-area: auto; line-height: 20px; margin: 0px; overflow: visible; text-align: left;"&gt;www.mfin.com/m-funds&amp;lt;/span&gt;</t>
        </is>
      </c>
    </row>
    <row r="69">
      <c r="A69" s="4" t="inlineStr">
        <is>
          <t>Expenses [Text Block]</t>
        </is>
      </c>
      <c r="B69" s="4" t="inlineStr">
        <is>
          <t>What were the Fund costs for the last year? Annual Fund Operating Expenses Fund Name Cost of a $10,000 investment Costs paid as a percentage of a $10,000 investment M Large Cap Growth Fund $83 0.74%</t>
        </is>
      </c>
    </row>
    <row r="70">
      <c r="A70" s="4" t="inlineStr">
        <is>
          <t>Expenses Paid, Amount</t>
        </is>
      </c>
      <c r="B70" s="5" t="n">
        <v>83</v>
      </c>
    </row>
    <row r="71">
      <c r="A71" s="4" t="inlineStr">
        <is>
          <t>Expense Ratio, Percent</t>
        </is>
      </c>
      <c r="B71" s="6" t="n">
        <v>0.0074</v>
      </c>
    </row>
    <row r="72">
      <c r="A72" s="4" t="inlineStr">
        <is>
          <t>Factors Affecting Performance [Text Block]</t>
        </is>
      </c>
      <c r="B72" s="4" t="inlineStr">
        <is>
          <t>How did the fund perform last year and what affected its performance? For the year ended December 31, 2024, the M Large Cap Growth Fund had a return of 25.5% (net of management fees) versus a total return (including reinvestment of dividends) of 25.0% for its primary benchmark, the S&amp;P 500 Index. Calendar year 2024 was a tale of two halves. During the first half of 2024, the Fund outperformed both the S&amp;P 500 and the Russell 1000 Growth Index, as well as the Goldman Sachs Non-Profit Tech Index, a representation of speculative, momentum-driven investing. However, during the second half of 2024, the Goldman Sachs Non-Profit Tech Index outperformed the Fund and both market indices. In short, in the latter half of 2024, investors adopted a more aggressive stance in their decision-making. Given the Fund’s more conservative approach to investing, we underperformed, as is typical in a more speculative market. We believe the M Large Cap Growth Fund portfolio is attractively and rationally valued, with a projected earnings growth rate in the high-teens/low twenties. Furthermore, the technology-related positions in the portfolio are also very attractively priced in our view. Moreover, we continue to believe it is possible that the “long runway” of AI-driven earnings growth in these companies is not fully reflected in their stock prices. Our long-standing slow growth economic outlook, combined with AI-driven productivity, provides a solid underpinning on which the market may over time grind steadily higher.</t>
        </is>
      </c>
    </row>
    <row r="73">
      <c r="A73" s="4" t="inlineStr">
        <is>
          <t>Performance Past Does Not Indicate Future [Text]</t>
        </is>
      </c>
      <c r="B73" s="4" t="inlineStr">
        <is>
          <t>Past Performance: performance data represent past performance, which does not guarantee future results.</t>
        </is>
      </c>
    </row>
    <row r="74">
      <c r="A74" s="4" t="inlineStr">
        <is>
          <t>Line Graph [Table Text Block]</t>
        </is>
      </c>
      <c r="B74" s="4" t="inlineStr">
        <is>
          <t>M Large Cap Growth Fund S&amp;P 500 Russell 1000 Growth Index 12/31/2014 $10,000 $10,000 $10,000 1/31/2015 $9,875 $9,700 $9,847 2/28/2015 $10,459 $10,258 $10,503 3/31/2015 $10,463 $10,096 $10,383 4/30/2015 $10,409 $10,193 $10,435 5/31/2015 $10,714 $10,324 $10,582 6/30/2015 $10,659 $10,124 $10,395 7/31/2015 $11,168 $10,336 $10,748 8/31/2015 $10,333 $9,713 $10,095 9/30/2015 $9,919 $9,473 $9,845 10/31/2015 $10,864 $10,273 $10,693 11/30/2015 $10,768 $10,304 $10,723 12/31/2015 $10,780 $10,141 $10,566 1/31/2016 $9,929 $9,638 $9,976 2/29/2016 $9,670 $9,625 $9,972 3/31/2016 $10,352 $10,278 $10,644 4/30/2016 $10,202 $10,318 $10,547 5/31/2016 $10,541 $10,504 $10,752 6/30/2016 $10,162 $10,531 $10,709 7/31/2016 $10,757 $10,920 $11,215 8/31/2016 $10,762 $10,935 $11,160 9/30/2016 $10,978 $10,937 $11,201 10/31/2016 $10,615 $10,737 $10,938 11/30/2016 $10,651 $11,135 $11,177 12/31/2016 $10,529 $11,355 $11,316 1/31/2017 $11,046 $11,571 $11,697 2/28/2017 $11,457 $12,030 $12,182 3/31/2017 $11,684 $12,044 $12,323 4/30/2017 $12,127 $12,168 $12,606 5/31/2017 $12,649 $12,340 $12,934 6/30/2017 $12,877 $12,416 $12,900 7/31/2017 $13,548 $12,671 $13,242 8/31/2017 $13,896 $12,710 $13,484 9/30/2017 $13,843 $12,972 $13,659 10/31/2017 $14,281 $13,275 $14,187 11/30/2017 $14,571 $13,682 $14,618 12/31/2017 $14,633 $13,834 $14,731 1/31/2018 $15,966 $14,627 $15,774 2/28/2018 $15,359 $14,087 $15,361 3/31/2018 $14,920 $13,729 $14,939 4/30/2018 $14,969 $13,782 $14,992 5/31/2018 $15,652 $14,114 $15,650 6/30/2018 $15,546 $14,201 $15,800 7/31/2018 $15,700 $14,729 $16,266 8/31/2018 $16,080 $15,209 $17,156 9/30/2018 $16,029 $15,296 $17,253 10/31/2018 $14,524 $14,250 $15,710 11/30/2018 $15,143 $14,541 $15,876 12/31/2018 $13,908 $13,228 $14,510 1/31/2019 $15,375 $14,288 $15,814 2/28/2019 $16,033 $14,747 $16,381 3/31/2019 $16,471 $15,033 $16,847 4/30/2019 $17,177 $15,642 $17,608 5/31/2019 $16,142 $14,648 $16,495 6/30/2019 $17,220 $15,680 $17,628 7/31/2019 $17,606 $15,906 $18,026 8/31/2019 $17,263 $15,654 $17,887 9/30/2019 $16,908 $15,947 $17,889 10/31/2019 $17,324 $16,292 $18,393 11/30/2019 $18,206 $16,883 $19,210 12/31/2019 $18,928 $17,393 $19,791 1/31/2020 $19,348 $17,386 $20,235 2/29/2020 $18,122 $15,955 $18,857 3/31/2020 $16,360 $13,984 $17,002 4/30/2020 $18,657 $15,777 $19,517 5/31/2020 $19,754 $16,528 $20,828 6/30/2020 $20,598 $16,857 $21,735 7/31/2020 $21,825 $17,808 $23,407 8/31/2020 $23,742 $19,088 $25,824 9/30/2020 $22,718 $18,362 $24,609 10/31/2020 $22,265 $17,874 $23,771 11/30/2020 $23,591 $19,831 $26,205 12/31/2020 $24,397 $20,593 $27,411 1/31/2021 $24,113 $20,385 $27,209 2/28/2021 $24,937 $20,947 $27,202 3/31/2021 $25,133 $21,865 $27,671 4/30/2021 $27,028 $23,032 $29,553 5/31/2021 $26,890 $23,192 $29,145 6/30/2021 $28,436 $23,734 $30,973 7/31/2021 $28,809 $24,298 $31,994 8/31/2021 $29,780 $25,036 $33,190 9/30/2021 $28,025 $23,872 $31,331 10/31/2021 $29,937 $25,544 $34,045 11/30/2021 $29,026 $25,367 $34,253 12/31/2021 $29,642 $26,504 $34,977 1/31/2022 $27,629 $25,133 $31,975 2/28/2022 $26,123 $24,380 $30,617 3/31/2022 $26,946 $25,286 $31,814 4/30/2022 $23,979 $23,081 $27,972 5/31/2022 $23,822 $23,123 $27,322 6/30/2022 $22,175 $21,214 $25,158 7/31/2022 $24,196 $23,170 $28,177 8/31/2022 $23,308 $22,225 $26,863 9/30/2022 $21,197 $20,178 $24,251 10/31/2022 $22,302 $21,812 $25,669 11/30/2022 $23,571 $23,031 $26,839 12/31/2022 $22,110 $21,704 $24,784 1/31/2023 $23,597 $23,068 $26,850 2/28/2023 $22,815 $22,505 $26,531 3/31/2023 $23,997 $23,331 $28,344 4/30/2023 $24,112 $23,695 $28,624 5/31/2023 $24,894 $23,798 $29,929 6/30/2023 $25,831 $25,371 $31,975 7/31/2023 $26,705 $26,186 $33,053 8/31/2023 $27,109 $25,769 $32,756 9/30/2023 $25,437 $24,540 $30,975 10/31/2023 $25,072 $24,024 $30,534 11/30/2023 $27,829 $26,218 $33,862 12/31/2023 $29,193 $27,410 $35,362 1/31/2024 $30,599 $27,870 $36,244 2/29/2024 $32,900 $29,358 $38,716 3/31/2024 $33,573 $30,303 $39,398 4/30/2024 $31,504 $29,065 $37,727 5/31/2024 $33,161 $30,506 $39,987 6/30/2024 $35,832 $31,601 $42,682 7/31/2024 $34,543 $31,987 $41,957 8/31/2024 $35,047 $32,763 $42,830 9/30/2024 $35,611 $33,462 $44,042 10/31/2024 $35,429 $33,159 $43,896 11/30/2024 $37,161 $35,105 $46,745 12/31/2024 $36,637 $34,247 $47,172</t>
        </is>
      </c>
    </row>
    <row r="75">
      <c r="A75" s="4" t="inlineStr">
        <is>
          <t>Average Annual Return [Table Text Block]</t>
        </is>
      </c>
      <c r="B75" s="4" t="inlineStr">
        <is>
          <t>Average Annual Total Returns (%) 1 Year 5 Years 10 Years M Large Cap Growth Fund 25.50% 14.12% 13.87% S&amp;P 500 Footnote Reference 1 25.02% 14.53% 13.10% Russell 1000 Growth Index 33.36% 18.96% 16.78% Footnote Description Footnote 1 Effective December 31, 2024, the S&amp;P 500 ® 1000 ®</t>
        </is>
      </c>
    </row>
    <row r="76">
      <c r="A76" s="4" t="inlineStr">
        <is>
          <t>Performance Table Market Index Changed [Text Block]</t>
        </is>
      </c>
      <c r="B76" s="4" t="inlineStr">
        <is>
          <t xml:space="preserve"> </t>
        </is>
      </c>
    </row>
    <row r="77">
      <c r="A77" s="4" t="inlineStr">
        <is>
          <t>AssetsNet</t>
        </is>
      </c>
      <c r="B77" s="5" t="n">
        <v>282084775</v>
      </c>
    </row>
    <row r="78">
      <c r="A78" s="4" t="inlineStr">
        <is>
          <t>Holdings Count | Holding</t>
        </is>
      </c>
      <c r="B78" s="7" t="n">
        <v>25</v>
      </c>
    </row>
    <row r="79">
      <c r="A79" s="4" t="inlineStr">
        <is>
          <t>Advisory Fees Paid, Amount</t>
        </is>
      </c>
      <c r="B79" s="5" t="n">
        <v>1590634</v>
      </c>
    </row>
    <row r="80">
      <c r="A80" s="4" t="inlineStr">
        <is>
          <t>InvestmentCompanyPortfolioTurnover</t>
        </is>
      </c>
      <c r="B80" s="8" t="n">
        <v>0.41</v>
      </c>
    </row>
    <row r="81">
      <c r="A81" s="4" t="inlineStr">
        <is>
          <t>Additional Fund Statistics [Text Block]</t>
        </is>
      </c>
      <c r="B81" s="4" t="inlineStr">
        <is>
          <t>Key Fund Statistics Total Net Assets $282,084,775 # of Portfolio Holdings 25 Total Advisory Fees Paid $1,590,634 Portfolio Turnover Rate 41%</t>
        </is>
      </c>
    </row>
    <row r="82">
      <c r="A82" s="4" t="inlineStr">
        <is>
          <t>Holdings [Text Block]</t>
        </is>
      </c>
      <c r="B82" s="4" t="inlineStr">
        <is>
          <t>Ten Largest Portfolio Holdings (%) NVIDIA Corp. 13.8% Microsoft Corp. 11.4% Arista Networks, Inc. 8.6% Amazon.com, Inc. 7.5% Alphabet, Inc., Class A 5.6% Apple, Inc. 4.8% Fiserv, Inc. 4.8% Meta Platforms, Inc., Class A 4.8% Uber Technologies, Inc. 3.6% Advanced Micro Devices, Inc. 3.4%</t>
        </is>
      </c>
    </row>
    <row r="83">
      <c r="A83" s="4" t="inlineStr">
        <is>
          <t>Largest Holdings [Text Block]</t>
        </is>
      </c>
      <c r="B83" s="4" t="inlineStr">
        <is>
          <t>Sector Allocation (%) Information Technology 55.9% Communication Services 10.4% Financials 9.6% Industrials 8.5% Health Care 7.9% Consumer Discretionary 7.5%</t>
        </is>
      </c>
    </row>
    <row r="84">
      <c r="A84" s="4" t="inlineStr">
        <is>
          <t>Material Fund Change [Text Block]</t>
        </is>
      </c>
    </row>
    <row r="85">
      <c r="A85" s="4" t="inlineStr">
        <is>
          <t>Updated Prospectus Phone Number</t>
        </is>
      </c>
      <c r="B85" s="4" t="inlineStr">
        <is>
          <t>1-888-736-2878</t>
        </is>
      </c>
    </row>
    <row r="86">
      <c r="A86" s="4" t="inlineStr">
        <is>
          <t>C000016959</t>
        </is>
      </c>
      <c r="B86" s="4" t="inlineStr">
        <is>
          <t xml:space="preserve"> </t>
        </is>
      </c>
    </row>
    <row r="87">
      <c r="A87" s="3" t="inlineStr">
        <is>
          <t>Shareholder Report [Line Items]</t>
        </is>
      </c>
      <c r="B87" s="4" t="inlineStr">
        <is>
          <t xml:space="preserve"> </t>
        </is>
      </c>
    </row>
    <row r="88">
      <c r="A88" s="4" t="inlineStr">
        <is>
          <t>Fund Name</t>
        </is>
      </c>
      <c r="B88" s="4" t="inlineStr">
        <is>
          <t>M Large Cap Value Fund</t>
        </is>
      </c>
    </row>
    <row r="89">
      <c r="A89" s="4" t="inlineStr">
        <is>
          <t>Trading Symbol</t>
        </is>
      </c>
      <c r="B89" s="4" t="inlineStr">
        <is>
          <t>MBOVX</t>
        </is>
      </c>
    </row>
    <row r="90">
      <c r="A90" s="4" t="inlineStr">
        <is>
          <t>Annual or Semi-Annual Statement [Text Block]</t>
        </is>
      </c>
      <c r="B90" s="4" t="inlineStr">
        <is>
          <t xml:space="preserve">This annual shareholder report contains important information about M Large Cap Value Fund for the period of January 1, 2024 to December 31, 2024. </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www.mfin.com/m-funds</t>
        </is>
      </c>
    </row>
    <row r="93">
      <c r="A93" s="4" t="inlineStr">
        <is>
          <t>Additional Information Phone Number</t>
        </is>
      </c>
      <c r="B93" s="4" t="inlineStr">
        <is>
          <t>1-888-736-2878</t>
        </is>
      </c>
    </row>
    <row r="94">
      <c r="A94" s="4" t="inlineStr">
        <is>
          <t>Additional Information Website</t>
        </is>
      </c>
      <c r="B94" s="4" t="inlineStr">
        <is>
          <t>&amp;lt;span style="box-sizing: border-box; color: rgb(0, 0, 0); display: inline; flex-wrap: nowrap; font-size: 13.3333px; font-weight: 400; grid-area: auto; line-height: 20px; margin: 0px; overflow: visible; text-align: left;"&gt;www.mfin.com/m-funds&amp;lt;/span&gt;</t>
        </is>
      </c>
    </row>
    <row r="95">
      <c r="A95" s="4" t="inlineStr">
        <is>
          <t>Expenses [Text Block]</t>
        </is>
      </c>
      <c r="B95" s="4" t="inlineStr">
        <is>
          <t>What were the Fund costs for the last year? Annual Fund Operating Expenses Fund Name Cost of a $10,000 investment Costs paid as a percentage of a $10,000 investment M Large Cap Value Fund $69 0.63%</t>
        </is>
      </c>
    </row>
    <row r="96">
      <c r="A96" s="4" t="inlineStr">
        <is>
          <t>Expenses Paid, Amount</t>
        </is>
      </c>
      <c r="B96" s="5" t="n">
        <v>69</v>
      </c>
    </row>
    <row r="97">
      <c r="A97" s="4" t="inlineStr">
        <is>
          <t>Expense Ratio, Percent</t>
        </is>
      </c>
      <c r="B97" s="6" t="n">
        <v>0.0063</v>
      </c>
    </row>
    <row r="98">
      <c r="A98" s="4" t="inlineStr">
        <is>
          <t>Factors Affecting Performance [Text Block]</t>
        </is>
      </c>
      <c r="B98" s="4" t="inlineStr">
        <is>
          <t>How did the fund perform last year and what affected its performance? Contributors Banks had an incredible year-end rebound from healthy economic growth and the expectation for less rate cuts going forward as signaled by the FED. Financial services benefited from expectations of a pro deal making environment going forward for investment banking. Technology was another area of strength. We had been reducing the exposure to the sector steadily over the course of the year as we sold out of holdings that were bid up in price and became too expensive to continue to own. We remained underweight semiconductors as they languished since the annual benchmark rebalance. Despite the strong year growth factors had, value within value worked. Avoiding and selling out of the highest valuation companies that underperformed particularly within health care, technology, industrials and real estate sectors. Price momentum was the second largest contribution by factor from selling out of poor performing holdings. Detractors Not owning Walmart was one of the largest relative detractors during the year. Consumers shifted to value-based shopping and away from higher end discretionary purchases. Another large detractor was not owning the electric power company spinoff from GE. GE Vernova was spun off in April and rose over 150% during the rest of the year. Both Walmart and GE were too expensive for us to own within our process.</t>
        </is>
      </c>
    </row>
    <row r="99">
      <c r="A99" s="4" t="inlineStr">
        <is>
          <t>Performance Past Does Not Indicate Future [Text]</t>
        </is>
      </c>
      <c r="B99" s="4" t="inlineStr">
        <is>
          <t>Past Performance: performance data represent past performance, which does not guarantee future results.</t>
        </is>
      </c>
    </row>
    <row r="100">
      <c r="A100" s="4" t="inlineStr">
        <is>
          <t>Line Graph [Table Text Block]</t>
        </is>
      </c>
      <c r="B100" s="4" t="inlineStr">
        <is>
          <t>M Large Cap Value Fund Russell 1000 Russell 1000 Value Index 12/31/2014 $10,000 $10,000 $10,000 1/31/2015 $9,716 $9,725 $9,600 2/28/2015 $10,262 $10,287 $10,064 3/31/2015 $10,262 $10,159 $9,927 4/30/2015 $10,262 $10,231 $10,020 5/31/2015 $10,487 $10,365 $10,140 6/30/2015 $10,254 $10,170 $9,938 7/31/2015 $10,339 $10,366 $9,981 8/31/2015 $9,780 $9,742 $9,387 9/30/2015 $9,450 $9,475 $9,104 10/31/2015 $10,208 $10,242 $9,790 11/30/2015 $10,316 $10,275 $9,828 12/31/2015 $9,941 $10,090 $9,616 1/31/2016 $9,036 $9,548 $9,119 2/29/2016 $9,003 $9,545 $9,117 3/31/2016 $9,651 $10,210 $9,774 4/30/2016 $9,692 $10,265 $9,980 5/31/2016 $9,675 $10,445 $10,135 6/30/2016 $9,551 $10,469 $10,222 7/31/2016 $9,858 $10,868 $10,519 8/31/2016 $9,950 $10,882 $10,600 9/30/2016 $10,016 $10,890 $10,579 10/31/2016 $9,891 $10,678 $10,415 11/30/2016 $10,548 $11,099 $11,010 12/31/2016 $10,900 $11,308 $11,286 1/31/2017 $10,942 $11,535 $11,366 2/28/2017 $11,297 $11,981 $11,774 3/31/2017 $11,119 $11,989 $11,655 4/30/2017 $11,086 $12,116 $11,632 5/31/2017 $11,069 $12,270 $11,621 6/30/2017 $11,238 $12,356 $11,810 7/31/2017 $11,483 $12,601 $11,966 8/31/2017 $11,398 $12,640 $11,827 9/30/2017 $11,720 $12,909 $12,178 10/31/2017 $11,990 $13,205 $12,266 11/30/2017 $12,438 $13,608 $12,642 12/31/2017 $12,534 $13,760 $12,827 1/31/2018 $12,966 $14,515 $13,323 2/28/2018 $12,246 $13,982 $12,686 3/31/2018 $12,165 $13,665 $12,463 4/30/2018 $12,246 $13,711 $12,505 5/31/2018 $12,408 $14,061 $12,579 6/30/2018 $12,347 $14,152 $12,611 7/31/2018 $12,790 $14,641 $13,110 8/31/2018 $13,053 $15,145 $13,304 9/30/2018 $12,917 $15,203 $13,330 10/31/2018 $11,966 $14,127 $12,639 11/30/2018 $12,220 $14,414 $13,016 12/31/2018 $11,021 $13,102 $11,766 1/31/2019 $11,948 $14,200 $12,682 2/28/2019 $12,237 $14,680 $13,088 3/31/2019 $12,177 $14,936 $13,171 4/30/2019 $12,616 $15,539 $13,637 5/31/2019 $11,759 $14,549 $12,761 6/30/2019 $12,631 $15,570 $13,676 7/31/2019 $12,651 $15,812 $13,790 8/31/2019 $12,183 $15,522 $13,384 9/30/2019 $12,582 $15,792 $13,862 10/31/2019 $12,701 $16,126 $14,056 11/30/2019 $13,120 $16,736 $14,490 12/31/2019 $13,393 $17,219 $14,889 1/31/2020 $13,079 $17,237 $14,568 2/29/2020 $11,635 $15,829 $13,157 3/31/2020 $9,542 $13,737 $10,909 4/30/2020 $10,683 $15,552 $12,135 5/31/2020 $10,986 $16,373 $12,551 6/30/2020 $10,911 $16,735 $12,468 7/31/2020 $11,229 $17,715 $12,961 8/31/2020 $11,621 $19,015 $13,497 9/30/2020 $11,367 $18,320 $13,165 10/31/2020 $11,102 $17,878 $12,993 11/30/2020 $12,479 $19,984 $14,741 12/31/2020 $12,969 $20,829 $15,306 1/31/2021 $12,980 $20,657 $15,166 2/28/2021 $13,811 $21,256 $16,082 3/31/2021 $14,933 $22,059 $17,028 4/30/2021 $15,569 $23,247 $17,710 5/31/2021 $16,077 $23,357 $18,124 6/30/2021 $15,808 $23,942 $17,916 7/31/2021 $15,862 $24,440 $18,059 8/31/2021 $16,229 $25,147 $18,418 9/30/2021 $15,754 $23,992 $17,777 10/31/2021 $16,552 $25,657 $18,679 11/30/2021 $15,872 $25,312 $18,021 12/31/2021 $16,861 $26,338 $19,158 1/31/2022 $16,751 $24,853 $18,712 2/28/2022 $16,620 $24,171 $18,494 3/31/2022 $16,959 $24,986 $19,016 4/30/2022 $16,170 $22,759 $17,943 5/31/2022 $16,609 $22,724 $18,292 6/30/2022 $15,170 $20,821 $16,694 7/31/2022 $15,936 $22,761 $17,801 8/31/2022 $15,625 $21,887 $17,271 9/30/2022 $14,316 $19,862 $15,756 10/31/2022 $16,301 $21,454 $17,372 11/30/2022 $17,344 $22,615 $18,458 12/31/2022 $16,616 $21,300 $17,714 1/31/2023 $17,368 $22,728 $18,632 2/28/2023 $16,769 $22,187 $17,975 3/31/2023 $16,405 $22,889 $17,892 4/30/2023 $16,510 $23,173 $18,162 5/31/2023 $15,700 $23,281 $17,461 6/30/2023 $16,745 $24,853 $18,621 7/31/2023 $17,413 $25,708 $19,276 8/31/2023 $17,031 $25,258 $18,756 9/30/2023 $16,578 $24,071 $18,032 10/31/2023 $15,946 $23,489 $17,396 11/30/2023 $16,924 $25,683 $18,707 12/31/2023 $17,880 $26,951 $19,744 1/31/2024 $18,197 $27,327 $19,764 2/29/2024 $18,770 $28,803 $20,493 3/31/2024 $20,013 $29,726 $21,518 4/30/2024 $19,160 $28,461 $20,599 5/31/2024 $19,757 $29,801 $21,252 6/30/2024 $19,545 $30,788 $21,052 7/31/2024 $20,691 $31,237 $22,128 8/31/2024 $21,179 $31,978 $22,721 9/30/2024 $21,325 $32,661 $23,037 10/31/2024 $21,362 $32,433 $22,783 11/30/2024 $22,801 $34,521 $24,239 12/31/2024 $21,210 $33,557 $22,589</t>
        </is>
      </c>
    </row>
    <row r="101">
      <c r="A101" s="4" t="inlineStr">
        <is>
          <t>Average Annual Return [Table Text Block]</t>
        </is>
      </c>
      <c r="B101" s="4" t="inlineStr">
        <is>
          <t>Average Annual Total Returns (%) 1 Year 5 Years 10 Years M Large Cap Value Fund 18.63% 9.63% 7.81% Russell 1000 Footnote Reference 1 24.51% 14.28% 12.87% Russell 1000 Value Index 14.37% 8.69% 8.49% Footnote Description Footnote 1 Effective December 31, 2024, the Russell 1000 ® 1000 ®</t>
        </is>
      </c>
    </row>
    <row r="102">
      <c r="A102" s="4" t="inlineStr">
        <is>
          <t>Performance Table Market Index Changed [Text Block]</t>
        </is>
      </c>
      <c r="B102" s="4" t="inlineStr">
        <is>
          <t xml:space="preserve"> </t>
        </is>
      </c>
    </row>
    <row r="103">
      <c r="A103" s="4" t="inlineStr">
        <is>
          <t>AssetsNet</t>
        </is>
      </c>
      <c r="B103" s="5" t="n">
        <v>154292578</v>
      </c>
    </row>
    <row r="104">
      <c r="A104" s="4" t="inlineStr">
        <is>
          <t>Holdings Count | Holding</t>
        </is>
      </c>
      <c r="B104" s="7" t="n">
        <v>222</v>
      </c>
    </row>
    <row r="105">
      <c r="A105" s="4" t="inlineStr">
        <is>
          <t>Advisory Fees Paid, Amount</t>
        </is>
      </c>
      <c r="B105" s="5" t="n">
        <v>633999</v>
      </c>
    </row>
    <row r="106">
      <c r="A106" s="4" t="inlineStr">
        <is>
          <t>InvestmentCompanyPortfolioTurnover</t>
        </is>
      </c>
      <c r="B106" s="8" t="n">
        <v>0.48</v>
      </c>
    </row>
    <row r="107">
      <c r="A107" s="4" t="inlineStr">
        <is>
          <t>Additional Fund Statistics [Text Block]</t>
        </is>
      </c>
      <c r="B107" s="4" t="inlineStr">
        <is>
          <t>Key Fund Statistics Total Net Assets $154,292,578 # of Portfolio Holdings 222 Total Advisory Fees Paid $633,999 Portfolio Turnover Rate 48%</t>
        </is>
      </c>
    </row>
    <row r="108">
      <c r="A108" s="4" t="inlineStr">
        <is>
          <t>Holdings [Text Block]</t>
        </is>
      </c>
      <c r="B108" s="4" t="inlineStr">
        <is>
          <t>Ten Largest Portfolio Holdings (%) JPMorgan Chase &amp; Co. 5.8% AbbVie, Inc. 3.1% Johnson &amp; Johnson 3.1% Bank of America Corp. 3.0% Cisco Systems, Inc. 2.3% iShares Russell 1000 Value ETF 2.2% Chevron Corp. 2.1% Wells Fargo &amp; Co. 2.1% Philip Morris International, Inc. 1.9% Lowe's Cos., Inc. 1.8%</t>
        </is>
      </c>
    </row>
    <row r="109">
      <c r="A109" s="4" t="inlineStr">
        <is>
          <t>Largest Holdings [Text Block]</t>
        </is>
      </c>
      <c r="B109" s="4" t="inlineStr">
        <is>
          <t>Top Ten Sector Allocation (%) Financials 34.7% Health Care 14.8% Industrials 12.0% Information Technology 7.8% Consumer Discretionary 7.5% Consumer Staples 6.4% Communication Services 5.6% Energy 4.6% Utilities 4.0% Materials 1.6%</t>
        </is>
      </c>
    </row>
    <row r="110">
      <c r="A110" s="4" t="inlineStr">
        <is>
          <t>Material Fund Change [Text Block]</t>
        </is>
      </c>
    </row>
    <row r="111">
      <c r="A111" s="4" t="inlineStr">
        <is>
          <t>Updated Prospectus Phone Number</t>
        </is>
      </c>
      <c r="B111" s="4" t="inlineStr">
        <is>
          <t>1-888-736-28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50"/>
  <sheetViews>
    <sheetView workbookViewId="0">
      <selection activeCell="A1" sqref="A1"/>
    </sheetView>
  </sheetViews>
  <sheetFormatPr baseColWidth="8" defaultRowHeight="15"/>
  <cols>
    <col width="68" customWidth="1" min="1" max="1"/>
    <col width="49"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1696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M Capital Appreciation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22975</v>
      </c>
      <c r="C6" s="5" t="n">
        <v>24815</v>
      </c>
      <c r="D6" s="5" t="n">
        <v>22771</v>
      </c>
      <c r="E6" s="5" t="n">
        <v>23224</v>
      </c>
      <c r="F6" s="5" t="n">
        <v>22736</v>
      </c>
      <c r="G6" s="5" t="n">
        <v>22993</v>
      </c>
      <c r="H6" s="5" t="n">
        <v>21479</v>
      </c>
      <c r="I6" s="5" t="n">
        <v>21898</v>
      </c>
      <c r="J6" s="5" t="n">
        <v>20991</v>
      </c>
      <c r="K6" s="5" t="n">
        <v>22334</v>
      </c>
      <c r="L6" s="5" t="n">
        <v>21368</v>
      </c>
      <c r="M6" s="5" t="n">
        <v>20042</v>
      </c>
      <c r="N6" s="5" t="n">
        <v>20897</v>
      </c>
      <c r="O6" s="5" t="n">
        <v>18873</v>
      </c>
      <c r="P6" s="5" t="n">
        <v>17098</v>
      </c>
      <c r="Q6" s="5" t="n">
        <v>18631</v>
      </c>
      <c r="R6" s="5" t="n">
        <v>20116</v>
      </c>
      <c r="S6" s="5" t="n">
        <v>20761</v>
      </c>
      <c r="T6" s="5" t="n">
        <v>20003</v>
      </c>
      <c r="U6" s="5" t="n">
        <v>17889</v>
      </c>
      <c r="V6" s="5" t="n">
        <v>17745</v>
      </c>
      <c r="W6" s="5" t="n">
        <v>18185</v>
      </c>
      <c r="X6" s="5" t="n">
        <v>18705</v>
      </c>
      <c r="Y6" s="5" t="n">
        <v>19225</v>
      </c>
      <c r="Z6" s="5" t="n">
        <v>16913</v>
      </c>
      <c r="AA6" s="5" t="n">
        <v>18073</v>
      </c>
      <c r="AB6" s="5" t="n">
        <v>16876</v>
      </c>
      <c r="AC6" s="5" t="n">
        <v>15235</v>
      </c>
      <c r="AD6" s="5" t="n">
        <v>17124</v>
      </c>
      <c r="AE6" s="5" t="n">
        <v>17704</v>
      </c>
      <c r="AF6" s="5" t="n">
        <v>15980</v>
      </c>
      <c r="AG6" s="5" t="n">
        <v>18010</v>
      </c>
      <c r="AH6" s="5" t="n">
        <v>17740</v>
      </c>
      <c r="AI6" s="5" t="n">
        <v>19719</v>
      </c>
      <c r="AJ6" s="5" t="n">
        <v>19514</v>
      </c>
      <c r="AK6" s="5" t="n">
        <v>19215</v>
      </c>
      <c r="AL6" s="5" t="n">
        <v>20661</v>
      </c>
      <c r="AM6" s="5" t="n">
        <v>19824</v>
      </c>
      <c r="AN6" s="5" t="n">
        <v>20341</v>
      </c>
      <c r="AO6" s="5" t="n">
        <v>19534</v>
      </c>
      <c r="AP6" s="5" t="n">
        <v>20175</v>
      </c>
      <c r="AQ6" s="5" t="n">
        <v>19916</v>
      </c>
      <c r="AR6" s="5" t="n">
        <v>20052</v>
      </c>
      <c r="AS6" s="5" t="n">
        <v>20104</v>
      </c>
      <c r="AT6" s="5" t="n">
        <v>20000</v>
      </c>
      <c r="AU6" s="5" t="n">
        <v>19280</v>
      </c>
      <c r="AV6" s="5" t="n">
        <v>19116</v>
      </c>
      <c r="AW6" s="5" t="n">
        <v>17615</v>
      </c>
      <c r="AX6" s="5" t="n">
        <v>17548</v>
      </c>
      <c r="AY6" s="5" t="n">
        <v>16076</v>
      </c>
      <c r="AZ6" s="5" t="n">
        <v>13780</v>
      </c>
      <c r="BA6" s="5" t="n">
        <v>13484</v>
      </c>
      <c r="BB6" s="5" t="n">
        <v>13931</v>
      </c>
      <c r="BC6" s="5" t="n">
        <v>13454</v>
      </c>
      <c r="BD6" s="5" t="n">
        <v>12656</v>
      </c>
      <c r="BE6" s="5" t="n">
        <v>12228</v>
      </c>
      <c r="BF6" s="5" t="n">
        <v>11181</v>
      </c>
      <c r="BG6" s="5" t="n">
        <v>9562</v>
      </c>
      <c r="BH6" s="5" t="n">
        <v>12966</v>
      </c>
      <c r="BI6" s="5" t="n">
        <v>14334</v>
      </c>
      <c r="BJ6" s="5" t="n">
        <v>14906</v>
      </c>
      <c r="BK6" s="5" t="n">
        <v>14489</v>
      </c>
      <c r="BL6" s="5" t="n">
        <v>13761</v>
      </c>
      <c r="BM6" s="5" t="n">
        <v>13563</v>
      </c>
      <c r="BN6" s="5" t="n">
        <v>13182</v>
      </c>
      <c r="BO6" s="5" t="n">
        <v>13805</v>
      </c>
      <c r="BP6" s="5" t="n">
        <v>13640</v>
      </c>
      <c r="BQ6" s="5" t="n">
        <v>12558</v>
      </c>
      <c r="BR6" s="5" t="n">
        <v>13855</v>
      </c>
      <c r="BS6" s="5" t="n">
        <v>13325</v>
      </c>
      <c r="BT6" s="5" t="n">
        <v>13680</v>
      </c>
      <c r="BU6" s="5" t="n">
        <v>12991</v>
      </c>
      <c r="BV6" s="5" t="n">
        <v>11568</v>
      </c>
      <c r="BW6" s="5" t="n">
        <v>13050</v>
      </c>
      <c r="BX6" s="5" t="n">
        <v>12765</v>
      </c>
      <c r="BY6" s="5" t="n">
        <v>14421</v>
      </c>
      <c r="BZ6" s="5" t="n">
        <v>14692</v>
      </c>
      <c r="CA6" s="5" t="n">
        <v>13918</v>
      </c>
      <c r="CB6" s="5" t="n">
        <v>13682</v>
      </c>
      <c r="CC6" s="5" t="n">
        <v>13707</v>
      </c>
      <c r="CD6" s="5" t="n">
        <v>12927</v>
      </c>
      <c r="CE6" s="5" t="n">
        <v>13117</v>
      </c>
      <c r="CF6" s="5" t="n">
        <v>13315</v>
      </c>
      <c r="CG6" s="5" t="n">
        <v>13902</v>
      </c>
      <c r="CH6" s="5" t="n">
        <v>13475</v>
      </c>
      <c r="CI6" s="5" t="n">
        <v>13471</v>
      </c>
      <c r="CJ6" s="5" t="n">
        <v>13258</v>
      </c>
      <c r="CK6" s="5" t="n">
        <v>12979</v>
      </c>
      <c r="CL6" s="5" t="n">
        <v>12452</v>
      </c>
      <c r="CM6" s="5" t="n">
        <v>12562</v>
      </c>
      <c r="CN6" s="5" t="n">
        <v>12362</v>
      </c>
      <c r="CO6" s="5" t="n">
        <v>12172</v>
      </c>
      <c r="CP6" s="5" t="n">
        <v>12160</v>
      </c>
      <c r="CQ6" s="5" t="n">
        <v>12021</v>
      </c>
      <c r="CR6" s="5" t="n">
        <v>11928</v>
      </c>
      <c r="CS6" s="5" t="n">
        <v>11685</v>
      </c>
      <c r="CT6" s="5" t="n">
        <v>11321</v>
      </c>
      <c r="CU6" s="5" t="n">
        <v>11162</v>
      </c>
      <c r="CV6" s="5" t="n">
        <v>10415</v>
      </c>
      <c r="CW6" s="5" t="n">
        <v>10863</v>
      </c>
      <c r="CX6" s="5" t="n">
        <v>10721</v>
      </c>
      <c r="CY6" s="5" t="n">
        <v>10411</v>
      </c>
      <c r="CZ6" s="5" t="n">
        <v>9583</v>
      </c>
      <c r="DA6" s="5" t="n">
        <v>9679</v>
      </c>
      <c r="DB6" s="5" t="n">
        <v>9497</v>
      </c>
      <c r="DC6" s="5" t="n">
        <v>9523</v>
      </c>
      <c r="DD6" s="5" t="n">
        <v>8861</v>
      </c>
      <c r="DE6" s="5" t="n">
        <v>8526</v>
      </c>
      <c r="DF6" s="5" t="n">
        <v>9352</v>
      </c>
      <c r="DG6" s="5" t="n">
        <v>9777</v>
      </c>
      <c r="DH6" s="5" t="n">
        <v>9441</v>
      </c>
      <c r="DI6" s="5" t="n">
        <v>8861</v>
      </c>
      <c r="DJ6" s="5" t="n">
        <v>9388</v>
      </c>
      <c r="DK6" s="5" t="n">
        <v>9998</v>
      </c>
      <c r="DL6" s="5" t="n">
        <v>10545</v>
      </c>
      <c r="DM6" s="5" t="n">
        <v>10649</v>
      </c>
      <c r="DN6" s="5" t="n">
        <v>10437</v>
      </c>
      <c r="DO6" s="5" t="n">
        <v>10622</v>
      </c>
      <c r="DP6" s="5" t="n">
        <v>10390</v>
      </c>
      <c r="DQ6" s="5" t="n">
        <v>9815</v>
      </c>
      <c r="DR6" s="5" t="n">
        <v>10000</v>
      </c>
    </row>
    <row r="7">
      <c r="A7" s="4" t="inlineStr">
        <is>
          <t>C00001695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M International Equity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4251</v>
      </c>
      <c r="C10" s="7" t="n">
        <v>14592</v>
      </c>
      <c r="D10" s="7" t="n">
        <v>14632</v>
      </c>
      <c r="E10" s="7" t="n">
        <v>15370</v>
      </c>
      <c r="F10" s="7" t="n">
        <v>15047</v>
      </c>
      <c r="G10" s="7" t="n">
        <v>14723</v>
      </c>
      <c r="H10" s="7" t="n">
        <v>14349</v>
      </c>
      <c r="I10" s="7" t="n">
        <v>14536</v>
      </c>
      <c r="J10" s="7" t="n">
        <v>13961</v>
      </c>
      <c r="K10" s="7" t="n">
        <v>14183</v>
      </c>
      <c r="L10" s="7" t="n">
        <v>13790</v>
      </c>
      <c r="M10" s="7" t="n">
        <v>13437</v>
      </c>
      <c r="N10" s="7" t="n">
        <v>13709</v>
      </c>
      <c r="O10" s="7" t="n">
        <v>13008</v>
      </c>
      <c r="P10" s="7" t="n">
        <v>12046</v>
      </c>
      <c r="Q10" s="7" t="n">
        <v>12527</v>
      </c>
      <c r="R10" s="7" t="n">
        <v>12900</v>
      </c>
      <c r="S10" s="7" t="n">
        <v>13390</v>
      </c>
      <c r="T10" s="7" t="n">
        <v>12880</v>
      </c>
      <c r="U10" s="7" t="n">
        <v>12327</v>
      </c>
      <c r="V10" s="7" t="n">
        <v>12807</v>
      </c>
      <c r="W10" s="7" t="n">
        <v>12602</v>
      </c>
      <c r="X10" s="7" t="n">
        <v>12337</v>
      </c>
      <c r="Y10" s="7" t="n">
        <v>12778</v>
      </c>
      <c r="Z10" s="7" t="n">
        <v>11818</v>
      </c>
      <c r="AA10" s="7" t="n">
        <v>12033</v>
      </c>
      <c r="AB10" s="7" t="n">
        <v>10623</v>
      </c>
      <c r="AC10" s="7" t="n">
        <v>10242</v>
      </c>
      <c r="AD10" s="7" t="n">
        <v>11394</v>
      </c>
      <c r="AE10" s="7" t="n">
        <v>11852</v>
      </c>
      <c r="AF10" s="7" t="n">
        <v>11442</v>
      </c>
      <c r="AG10" s="7" t="n">
        <v>12566</v>
      </c>
      <c r="AH10" s="7" t="n">
        <v>12357</v>
      </c>
      <c r="AI10" s="7" t="n">
        <v>13138</v>
      </c>
      <c r="AJ10" s="7" t="n">
        <v>13205</v>
      </c>
      <c r="AK10" s="7" t="n">
        <v>13452</v>
      </c>
      <c r="AL10" s="7" t="n">
        <v>13767</v>
      </c>
      <c r="AM10" s="7" t="n">
        <v>13160</v>
      </c>
      <c r="AN10" s="7" t="n">
        <v>13765</v>
      </c>
      <c r="AO10" s="7" t="n">
        <v>13468</v>
      </c>
      <c r="AP10" s="7" t="n">
        <v>13905</v>
      </c>
      <c r="AQ10" s="7" t="n">
        <v>13700</v>
      </c>
      <c r="AR10" s="7" t="n">
        <v>13812</v>
      </c>
      <c r="AS10" s="7" t="n">
        <v>13941</v>
      </c>
      <c r="AT10" s="7" t="n">
        <v>13467</v>
      </c>
      <c r="AU10" s="7" t="n">
        <v>13058</v>
      </c>
      <c r="AV10" s="7" t="n">
        <v>12732</v>
      </c>
      <c r="AW10" s="7" t="n">
        <v>12360</v>
      </c>
      <c r="AX10" s="7" t="n">
        <v>12397</v>
      </c>
      <c r="AY10" s="7" t="n">
        <v>11669</v>
      </c>
      <c r="AZ10" s="7" t="n">
        <v>10284</v>
      </c>
      <c r="BA10" s="7" t="n">
        <v>10486</v>
      </c>
      <c r="BB10" s="7" t="n">
        <v>10688</v>
      </c>
      <c r="BC10" s="7" t="n">
        <v>10229</v>
      </c>
      <c r="BD10" s="7" t="n">
        <v>9808</v>
      </c>
      <c r="BE10" s="7" t="n">
        <v>9432</v>
      </c>
      <c r="BF10" s="7" t="n">
        <v>9065</v>
      </c>
      <c r="BG10" s="7" t="n">
        <v>8387</v>
      </c>
      <c r="BH10" s="7" t="n">
        <v>10092</v>
      </c>
      <c r="BI10" s="7" t="n">
        <v>10926</v>
      </c>
      <c r="BJ10" s="7" t="n">
        <v>11384</v>
      </c>
      <c r="BK10" s="7" t="n">
        <v>10902</v>
      </c>
      <c r="BL10" s="7" t="n">
        <v>10822</v>
      </c>
      <c r="BM10" s="7" t="n">
        <v>10429</v>
      </c>
      <c r="BN10" s="7" t="n">
        <v>10125</v>
      </c>
      <c r="BO10" s="7" t="n">
        <v>10402</v>
      </c>
      <c r="BP10" s="7" t="n">
        <v>10634</v>
      </c>
      <c r="BQ10" s="7" t="n">
        <v>10050</v>
      </c>
      <c r="BR10" s="7" t="n">
        <v>10640</v>
      </c>
      <c r="BS10" s="7" t="n">
        <v>10372</v>
      </c>
      <c r="BT10" s="7" t="n">
        <v>10327</v>
      </c>
      <c r="BU10" s="7" t="n">
        <v>10166</v>
      </c>
      <c r="BV10" s="7" t="n">
        <v>9461</v>
      </c>
      <c r="BW10" s="7" t="n">
        <v>10034</v>
      </c>
      <c r="BX10" s="7" t="n">
        <v>10043</v>
      </c>
      <c r="BY10" s="7" t="n">
        <v>11201</v>
      </c>
      <c r="BZ10" s="7" t="n">
        <v>11332</v>
      </c>
      <c r="CA10" s="7" t="n">
        <v>11859</v>
      </c>
      <c r="CB10" s="7" t="n">
        <v>11701</v>
      </c>
      <c r="CC10" s="7" t="n">
        <v>11780</v>
      </c>
      <c r="CD10" s="7" t="n">
        <v>11894</v>
      </c>
      <c r="CE10" s="7" t="n">
        <v>11788</v>
      </c>
      <c r="CF10" s="7" t="n">
        <v>11797</v>
      </c>
      <c r="CG10" s="7" t="n">
        <v>12648</v>
      </c>
      <c r="CH10" s="7" t="n">
        <v>11911</v>
      </c>
      <c r="CI10" s="7" t="n">
        <v>11708</v>
      </c>
      <c r="CJ10" s="7" t="n">
        <v>11604</v>
      </c>
      <c r="CK10" s="7" t="n">
        <v>11604</v>
      </c>
      <c r="CL10" s="7" t="n">
        <v>11336</v>
      </c>
      <c r="CM10" s="7" t="n">
        <v>11431</v>
      </c>
      <c r="CN10" s="7" t="n">
        <v>11155</v>
      </c>
      <c r="CO10" s="7" t="n">
        <v>11087</v>
      </c>
      <c r="CP10" s="7" t="n">
        <v>10759</v>
      </c>
      <c r="CQ10" s="7" t="n">
        <v>10414</v>
      </c>
      <c r="CR10" s="7" t="n">
        <v>10016</v>
      </c>
      <c r="CS10" s="7" t="n">
        <v>9896</v>
      </c>
      <c r="CT10" s="7" t="n">
        <v>9602</v>
      </c>
      <c r="CU10" s="7" t="n">
        <v>9505</v>
      </c>
      <c r="CV10" s="7" t="n">
        <v>9726</v>
      </c>
      <c r="CW10" s="7" t="n">
        <v>10008</v>
      </c>
      <c r="CX10" s="7" t="n">
        <v>9871</v>
      </c>
      <c r="CY10" s="7" t="n">
        <v>9880</v>
      </c>
      <c r="CZ10" s="7" t="n">
        <v>9462</v>
      </c>
      <c r="DA10" s="7" t="n">
        <v>9761</v>
      </c>
      <c r="DB10" s="7" t="n">
        <v>9854</v>
      </c>
      <c r="DC10" s="7" t="n">
        <v>9650</v>
      </c>
      <c r="DD10" s="7" t="n">
        <v>9044</v>
      </c>
      <c r="DE10" s="7" t="n">
        <v>9061</v>
      </c>
      <c r="DF10" s="7" t="n">
        <v>9607</v>
      </c>
      <c r="DG10" s="7" t="n">
        <v>9784</v>
      </c>
      <c r="DH10" s="7" t="n">
        <v>10078</v>
      </c>
      <c r="DI10" s="7" t="n">
        <v>9264</v>
      </c>
      <c r="DJ10" s="7" t="n">
        <v>9835</v>
      </c>
      <c r="DK10" s="7" t="n">
        <v>10690</v>
      </c>
      <c r="DL10" s="7" t="n">
        <v>10681</v>
      </c>
      <c r="DM10" s="7" t="n">
        <v>11031</v>
      </c>
      <c r="DN10" s="7" t="n">
        <v>11031</v>
      </c>
      <c r="DO10" s="7" t="n">
        <v>10570</v>
      </c>
      <c r="DP10" s="7" t="n">
        <v>10645</v>
      </c>
      <c r="DQ10" s="7" t="n">
        <v>9983</v>
      </c>
      <c r="DR10" s="7" t="n">
        <v>10000</v>
      </c>
    </row>
    <row r="11">
      <c r="A11" s="4" t="inlineStr">
        <is>
          <t>C00001696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M Large Cap Growth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36637</v>
      </c>
      <c r="C14" s="7" t="n">
        <v>37161</v>
      </c>
      <c r="D14" s="7" t="n">
        <v>35429</v>
      </c>
      <c r="E14" s="7" t="n">
        <v>35611</v>
      </c>
      <c r="F14" s="7" t="n">
        <v>35047</v>
      </c>
      <c r="G14" s="7" t="n">
        <v>34543</v>
      </c>
      <c r="H14" s="7" t="n">
        <v>35832</v>
      </c>
      <c r="I14" s="7" t="n">
        <v>33161</v>
      </c>
      <c r="J14" s="7" t="n">
        <v>31504</v>
      </c>
      <c r="K14" s="7" t="n">
        <v>33573</v>
      </c>
      <c r="L14" s="7" t="n">
        <v>32900</v>
      </c>
      <c r="M14" s="7" t="n">
        <v>30599</v>
      </c>
      <c r="N14" s="7" t="n">
        <v>29193</v>
      </c>
      <c r="O14" s="7" t="n">
        <v>27829</v>
      </c>
      <c r="P14" s="7" t="n">
        <v>25072</v>
      </c>
      <c r="Q14" s="7" t="n">
        <v>25437</v>
      </c>
      <c r="R14" s="7" t="n">
        <v>27109</v>
      </c>
      <c r="S14" s="7" t="n">
        <v>26705</v>
      </c>
      <c r="T14" s="7" t="n">
        <v>25831</v>
      </c>
      <c r="U14" s="7" t="n">
        <v>24894</v>
      </c>
      <c r="V14" s="7" t="n">
        <v>24112</v>
      </c>
      <c r="W14" s="7" t="n">
        <v>23997</v>
      </c>
      <c r="X14" s="7" t="n">
        <v>22815</v>
      </c>
      <c r="Y14" s="7" t="n">
        <v>23597</v>
      </c>
      <c r="Z14" s="7" t="n">
        <v>22110</v>
      </c>
      <c r="AA14" s="7" t="n">
        <v>23571</v>
      </c>
      <c r="AB14" s="7" t="n">
        <v>22302</v>
      </c>
      <c r="AC14" s="7" t="n">
        <v>21197</v>
      </c>
      <c r="AD14" s="7" t="n">
        <v>23308</v>
      </c>
      <c r="AE14" s="7" t="n">
        <v>24196</v>
      </c>
      <c r="AF14" s="7" t="n">
        <v>22175</v>
      </c>
      <c r="AG14" s="7" t="n">
        <v>23822</v>
      </c>
      <c r="AH14" s="7" t="n">
        <v>23979</v>
      </c>
      <c r="AI14" s="7" t="n">
        <v>26946</v>
      </c>
      <c r="AJ14" s="7" t="n">
        <v>26123</v>
      </c>
      <c r="AK14" s="7" t="n">
        <v>27629</v>
      </c>
      <c r="AL14" s="7" t="n">
        <v>29642</v>
      </c>
      <c r="AM14" s="7" t="n">
        <v>29026</v>
      </c>
      <c r="AN14" s="7" t="n">
        <v>29937</v>
      </c>
      <c r="AO14" s="7" t="n">
        <v>28025</v>
      </c>
      <c r="AP14" s="7" t="n">
        <v>29780</v>
      </c>
      <c r="AQ14" s="7" t="n">
        <v>28809</v>
      </c>
      <c r="AR14" s="7" t="n">
        <v>28436</v>
      </c>
      <c r="AS14" s="7" t="n">
        <v>26890</v>
      </c>
      <c r="AT14" s="7" t="n">
        <v>27028</v>
      </c>
      <c r="AU14" s="7" t="n">
        <v>25133</v>
      </c>
      <c r="AV14" s="7" t="n">
        <v>24937</v>
      </c>
      <c r="AW14" s="7" t="n">
        <v>24113</v>
      </c>
      <c r="AX14" s="7" t="n">
        <v>24397</v>
      </c>
      <c r="AY14" s="7" t="n">
        <v>23591</v>
      </c>
      <c r="AZ14" s="7" t="n">
        <v>22265</v>
      </c>
      <c r="BA14" s="7" t="n">
        <v>22718</v>
      </c>
      <c r="BB14" s="7" t="n">
        <v>23742</v>
      </c>
      <c r="BC14" s="7" t="n">
        <v>21825</v>
      </c>
      <c r="BD14" s="7" t="n">
        <v>20598</v>
      </c>
      <c r="BE14" s="7" t="n">
        <v>19754</v>
      </c>
      <c r="BF14" s="7" t="n">
        <v>18657</v>
      </c>
      <c r="BG14" s="7" t="n">
        <v>16360</v>
      </c>
      <c r="BH14" s="7" t="n">
        <v>18122</v>
      </c>
      <c r="BI14" s="7" t="n">
        <v>19348</v>
      </c>
      <c r="BJ14" s="7" t="n">
        <v>18928</v>
      </c>
      <c r="BK14" s="7" t="n">
        <v>18206</v>
      </c>
      <c r="BL14" s="7" t="n">
        <v>17324</v>
      </c>
      <c r="BM14" s="7" t="n">
        <v>16908</v>
      </c>
      <c r="BN14" s="7" t="n">
        <v>17263</v>
      </c>
      <c r="BO14" s="7" t="n">
        <v>17606</v>
      </c>
      <c r="BP14" s="7" t="n">
        <v>17220</v>
      </c>
      <c r="BQ14" s="7" t="n">
        <v>16142</v>
      </c>
      <c r="BR14" s="7" t="n">
        <v>17177</v>
      </c>
      <c r="BS14" s="7" t="n">
        <v>16471</v>
      </c>
      <c r="BT14" s="7" t="n">
        <v>16033</v>
      </c>
      <c r="BU14" s="7" t="n">
        <v>15375</v>
      </c>
      <c r="BV14" s="7" t="n">
        <v>13908</v>
      </c>
      <c r="BW14" s="7" t="n">
        <v>15143</v>
      </c>
      <c r="BX14" s="7" t="n">
        <v>14524</v>
      </c>
      <c r="BY14" s="7" t="n">
        <v>16029</v>
      </c>
      <c r="BZ14" s="7" t="n">
        <v>16080</v>
      </c>
      <c r="CA14" s="7" t="n">
        <v>15700</v>
      </c>
      <c r="CB14" s="7" t="n">
        <v>15546</v>
      </c>
      <c r="CC14" s="7" t="n">
        <v>15652</v>
      </c>
      <c r="CD14" s="7" t="n">
        <v>14969</v>
      </c>
      <c r="CE14" s="7" t="n">
        <v>14920</v>
      </c>
      <c r="CF14" s="7" t="n">
        <v>15359</v>
      </c>
      <c r="CG14" s="7" t="n">
        <v>15966</v>
      </c>
      <c r="CH14" s="7" t="n">
        <v>14633</v>
      </c>
      <c r="CI14" s="7" t="n">
        <v>14571</v>
      </c>
      <c r="CJ14" s="7" t="n">
        <v>14281</v>
      </c>
      <c r="CK14" s="7" t="n">
        <v>13843</v>
      </c>
      <c r="CL14" s="7" t="n">
        <v>13896</v>
      </c>
      <c r="CM14" s="7" t="n">
        <v>13548</v>
      </c>
      <c r="CN14" s="7" t="n">
        <v>12877</v>
      </c>
      <c r="CO14" s="7" t="n">
        <v>12649</v>
      </c>
      <c r="CP14" s="7" t="n">
        <v>12127</v>
      </c>
      <c r="CQ14" s="7" t="n">
        <v>11684</v>
      </c>
      <c r="CR14" s="7" t="n">
        <v>11457</v>
      </c>
      <c r="CS14" s="7" t="n">
        <v>11046</v>
      </c>
      <c r="CT14" s="7" t="n">
        <v>10529</v>
      </c>
      <c r="CU14" s="7" t="n">
        <v>10651</v>
      </c>
      <c r="CV14" s="7" t="n">
        <v>10615</v>
      </c>
      <c r="CW14" s="7" t="n">
        <v>10978</v>
      </c>
      <c r="CX14" s="7" t="n">
        <v>10762</v>
      </c>
      <c r="CY14" s="7" t="n">
        <v>10757</v>
      </c>
      <c r="CZ14" s="7" t="n">
        <v>10162</v>
      </c>
      <c r="DA14" s="7" t="n">
        <v>10541</v>
      </c>
      <c r="DB14" s="7" t="n">
        <v>10202</v>
      </c>
      <c r="DC14" s="7" t="n">
        <v>10352</v>
      </c>
      <c r="DD14" s="7" t="n">
        <v>9670</v>
      </c>
      <c r="DE14" s="7" t="n">
        <v>9929</v>
      </c>
      <c r="DF14" s="7" t="n">
        <v>10780</v>
      </c>
      <c r="DG14" s="7" t="n">
        <v>10768</v>
      </c>
      <c r="DH14" s="7" t="n">
        <v>10864</v>
      </c>
      <c r="DI14" s="7" t="n">
        <v>9919</v>
      </c>
      <c r="DJ14" s="7" t="n">
        <v>10333</v>
      </c>
      <c r="DK14" s="7" t="n">
        <v>11168</v>
      </c>
      <c r="DL14" s="7" t="n">
        <v>10659</v>
      </c>
      <c r="DM14" s="7" t="n">
        <v>10714</v>
      </c>
      <c r="DN14" s="7" t="n">
        <v>10409</v>
      </c>
      <c r="DO14" s="7" t="n">
        <v>10463</v>
      </c>
      <c r="DP14" s="7" t="n">
        <v>10459</v>
      </c>
      <c r="DQ14" s="7" t="n">
        <v>9875</v>
      </c>
      <c r="DR14" s="7" t="n">
        <v>10000</v>
      </c>
    </row>
    <row r="15">
      <c r="A15" s="4" t="inlineStr">
        <is>
          <t>C00001695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M Large Cap Value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21210</v>
      </c>
      <c r="C18" s="7" t="n">
        <v>22801</v>
      </c>
      <c r="D18" s="7" t="n">
        <v>21362</v>
      </c>
      <c r="E18" s="7" t="n">
        <v>21325</v>
      </c>
      <c r="F18" s="7" t="n">
        <v>21179</v>
      </c>
      <c r="G18" s="7" t="n">
        <v>20691</v>
      </c>
      <c r="H18" s="7" t="n">
        <v>19545</v>
      </c>
      <c r="I18" s="7" t="n">
        <v>19757</v>
      </c>
      <c r="J18" s="7" t="n">
        <v>19160</v>
      </c>
      <c r="K18" s="7" t="n">
        <v>20013</v>
      </c>
      <c r="L18" s="7" t="n">
        <v>18770</v>
      </c>
      <c r="M18" s="7" t="n">
        <v>18197</v>
      </c>
      <c r="N18" s="7" t="n">
        <v>17880</v>
      </c>
      <c r="O18" s="7" t="n">
        <v>16924</v>
      </c>
      <c r="P18" s="7" t="n">
        <v>15946</v>
      </c>
      <c r="Q18" s="7" t="n">
        <v>16578</v>
      </c>
      <c r="R18" s="7" t="n">
        <v>17031</v>
      </c>
      <c r="S18" s="7" t="n">
        <v>17413</v>
      </c>
      <c r="T18" s="7" t="n">
        <v>16745</v>
      </c>
      <c r="U18" s="7" t="n">
        <v>15700</v>
      </c>
      <c r="V18" s="7" t="n">
        <v>16510</v>
      </c>
      <c r="W18" s="7" t="n">
        <v>16405</v>
      </c>
      <c r="X18" s="7" t="n">
        <v>16769</v>
      </c>
      <c r="Y18" s="7" t="n">
        <v>17368</v>
      </c>
      <c r="Z18" s="7" t="n">
        <v>16616</v>
      </c>
      <c r="AA18" s="7" t="n">
        <v>17344</v>
      </c>
      <c r="AB18" s="7" t="n">
        <v>16301</v>
      </c>
      <c r="AC18" s="7" t="n">
        <v>14316</v>
      </c>
      <c r="AD18" s="7" t="n">
        <v>15625</v>
      </c>
      <c r="AE18" s="7" t="n">
        <v>15936</v>
      </c>
      <c r="AF18" s="7" t="n">
        <v>15170</v>
      </c>
      <c r="AG18" s="7" t="n">
        <v>16609</v>
      </c>
      <c r="AH18" s="7" t="n">
        <v>16170</v>
      </c>
      <c r="AI18" s="7" t="n">
        <v>16959</v>
      </c>
      <c r="AJ18" s="7" t="n">
        <v>16620</v>
      </c>
      <c r="AK18" s="7" t="n">
        <v>16751</v>
      </c>
      <c r="AL18" s="7" t="n">
        <v>16861</v>
      </c>
      <c r="AM18" s="7" t="n">
        <v>15872</v>
      </c>
      <c r="AN18" s="7" t="n">
        <v>16552</v>
      </c>
      <c r="AO18" s="7" t="n">
        <v>15754</v>
      </c>
      <c r="AP18" s="7" t="n">
        <v>16229</v>
      </c>
      <c r="AQ18" s="7" t="n">
        <v>15862</v>
      </c>
      <c r="AR18" s="7" t="n">
        <v>15808</v>
      </c>
      <c r="AS18" s="7" t="n">
        <v>16077</v>
      </c>
      <c r="AT18" s="7" t="n">
        <v>15569</v>
      </c>
      <c r="AU18" s="7" t="n">
        <v>14933</v>
      </c>
      <c r="AV18" s="7" t="n">
        <v>13811</v>
      </c>
      <c r="AW18" s="7" t="n">
        <v>12980</v>
      </c>
      <c r="AX18" s="7" t="n">
        <v>12969</v>
      </c>
      <c r="AY18" s="7" t="n">
        <v>12479</v>
      </c>
      <c r="AZ18" s="7" t="n">
        <v>11102</v>
      </c>
      <c r="BA18" s="7" t="n">
        <v>11367</v>
      </c>
      <c r="BB18" s="7" t="n">
        <v>11621</v>
      </c>
      <c r="BC18" s="7" t="n">
        <v>11229</v>
      </c>
      <c r="BD18" s="7" t="n">
        <v>10911</v>
      </c>
      <c r="BE18" s="7" t="n">
        <v>10986</v>
      </c>
      <c r="BF18" s="7" t="n">
        <v>10683</v>
      </c>
      <c r="BG18" s="7" t="n">
        <v>9542</v>
      </c>
      <c r="BH18" s="7" t="n">
        <v>11635</v>
      </c>
      <c r="BI18" s="7" t="n">
        <v>13079</v>
      </c>
      <c r="BJ18" s="7" t="n">
        <v>13393</v>
      </c>
      <c r="BK18" s="7" t="n">
        <v>13120</v>
      </c>
      <c r="BL18" s="7" t="n">
        <v>12701</v>
      </c>
      <c r="BM18" s="7" t="n">
        <v>12582</v>
      </c>
      <c r="BN18" s="7" t="n">
        <v>12183</v>
      </c>
      <c r="BO18" s="7" t="n">
        <v>12651</v>
      </c>
      <c r="BP18" s="7" t="n">
        <v>12631</v>
      </c>
      <c r="BQ18" s="7" t="n">
        <v>11759</v>
      </c>
      <c r="BR18" s="7" t="n">
        <v>12616</v>
      </c>
      <c r="BS18" s="7" t="n">
        <v>12177</v>
      </c>
      <c r="BT18" s="7" t="n">
        <v>12237</v>
      </c>
      <c r="BU18" s="7" t="n">
        <v>11948</v>
      </c>
      <c r="BV18" s="7" t="n">
        <v>11021</v>
      </c>
      <c r="BW18" s="7" t="n">
        <v>12220</v>
      </c>
      <c r="BX18" s="7" t="n">
        <v>11966</v>
      </c>
      <c r="BY18" s="7" t="n">
        <v>12917</v>
      </c>
      <c r="BZ18" s="7" t="n">
        <v>13053</v>
      </c>
      <c r="CA18" s="7" t="n">
        <v>12790</v>
      </c>
      <c r="CB18" s="7" t="n">
        <v>12347</v>
      </c>
      <c r="CC18" s="7" t="n">
        <v>12408</v>
      </c>
      <c r="CD18" s="7" t="n">
        <v>12246</v>
      </c>
      <c r="CE18" s="7" t="n">
        <v>12165</v>
      </c>
      <c r="CF18" s="7" t="n">
        <v>12246</v>
      </c>
      <c r="CG18" s="7" t="n">
        <v>12966</v>
      </c>
      <c r="CH18" s="7" t="n">
        <v>12534</v>
      </c>
      <c r="CI18" s="7" t="n">
        <v>12438</v>
      </c>
      <c r="CJ18" s="7" t="n">
        <v>11990</v>
      </c>
      <c r="CK18" s="7" t="n">
        <v>11720</v>
      </c>
      <c r="CL18" s="7" t="n">
        <v>11398</v>
      </c>
      <c r="CM18" s="7" t="n">
        <v>11483</v>
      </c>
      <c r="CN18" s="7" t="n">
        <v>11238</v>
      </c>
      <c r="CO18" s="7" t="n">
        <v>11069</v>
      </c>
      <c r="CP18" s="7" t="n">
        <v>11086</v>
      </c>
      <c r="CQ18" s="7" t="n">
        <v>11119</v>
      </c>
      <c r="CR18" s="7" t="n">
        <v>11297</v>
      </c>
      <c r="CS18" s="7" t="n">
        <v>10942</v>
      </c>
      <c r="CT18" s="7" t="n">
        <v>10900</v>
      </c>
      <c r="CU18" s="7" t="n">
        <v>10548</v>
      </c>
      <c r="CV18" s="7" t="n">
        <v>9891</v>
      </c>
      <c r="CW18" s="7" t="n">
        <v>10016</v>
      </c>
      <c r="CX18" s="7" t="n">
        <v>9950</v>
      </c>
      <c r="CY18" s="7" t="n">
        <v>9858</v>
      </c>
      <c r="CZ18" s="7" t="n">
        <v>9551</v>
      </c>
      <c r="DA18" s="7" t="n">
        <v>9675</v>
      </c>
      <c r="DB18" s="7" t="n">
        <v>9692</v>
      </c>
      <c r="DC18" s="7" t="n">
        <v>9651</v>
      </c>
      <c r="DD18" s="7" t="n">
        <v>9003</v>
      </c>
      <c r="DE18" s="7" t="n">
        <v>9036</v>
      </c>
      <c r="DF18" s="7" t="n">
        <v>9941</v>
      </c>
      <c r="DG18" s="7" t="n">
        <v>10316</v>
      </c>
      <c r="DH18" s="7" t="n">
        <v>10208</v>
      </c>
      <c r="DI18" s="7" t="n">
        <v>9450</v>
      </c>
      <c r="DJ18" s="7" t="n">
        <v>9780</v>
      </c>
      <c r="DK18" s="7" t="n">
        <v>10339</v>
      </c>
      <c r="DL18" s="7" t="n">
        <v>10254</v>
      </c>
      <c r="DM18" s="7" t="n">
        <v>10487</v>
      </c>
      <c r="DN18" s="7" t="n">
        <v>10262</v>
      </c>
      <c r="DO18" s="7" t="n">
        <v>10262</v>
      </c>
      <c r="DP18" s="7" t="n">
        <v>10262</v>
      </c>
      <c r="DQ18" s="7" t="n">
        <v>9716</v>
      </c>
      <c r="DR18" s="7" t="n">
        <v>10000</v>
      </c>
    </row>
    <row r="19">
      <c r="A19" s="4" t="inlineStr">
        <is>
          <t>M Financial Index: S&amp;P 50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S&amp;amp;P 50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34247</v>
      </c>
      <c r="C22" s="7" t="n">
        <v>35105</v>
      </c>
      <c r="D22" s="7" t="n">
        <v>33159</v>
      </c>
      <c r="E22" s="7" t="n">
        <v>33462</v>
      </c>
      <c r="F22" s="7" t="n">
        <v>32763</v>
      </c>
      <c r="G22" s="7" t="n">
        <v>31987</v>
      </c>
      <c r="H22" s="7" t="n">
        <v>31601</v>
      </c>
      <c r="I22" s="7" t="n">
        <v>30506</v>
      </c>
      <c r="J22" s="7" t="n">
        <v>29065</v>
      </c>
      <c r="K22" s="7" t="n">
        <v>30303</v>
      </c>
      <c r="L22" s="7" t="n">
        <v>29358</v>
      </c>
      <c r="M22" s="7" t="n">
        <v>27870</v>
      </c>
      <c r="N22" s="7" t="n">
        <v>27410</v>
      </c>
      <c r="O22" s="7" t="n">
        <v>26219</v>
      </c>
      <c r="P22" s="7" t="n">
        <v>24024</v>
      </c>
      <c r="Q22" s="7" t="n">
        <v>24540</v>
      </c>
      <c r="R22" s="7" t="n">
        <v>25769</v>
      </c>
      <c r="S22" s="7" t="n">
        <v>26186</v>
      </c>
      <c r="T22" s="7" t="n">
        <v>25371</v>
      </c>
      <c r="U22" s="7" t="n">
        <v>23799</v>
      </c>
      <c r="V22" s="7" t="n">
        <v>23695</v>
      </c>
      <c r="W22" s="7" t="n">
        <v>23331</v>
      </c>
      <c r="X22" s="7" t="n">
        <v>22505</v>
      </c>
      <c r="Y22" s="7" t="n">
        <v>23068</v>
      </c>
      <c r="Z22" s="7" t="n">
        <v>21704</v>
      </c>
      <c r="AA22" s="7" t="n">
        <v>23031</v>
      </c>
      <c r="AB22" s="7" t="n">
        <v>21812</v>
      </c>
      <c r="AC22" s="7" t="n">
        <v>20178</v>
      </c>
      <c r="AD22" s="7" t="n">
        <v>22225</v>
      </c>
      <c r="AE22" s="7" t="n">
        <v>23170</v>
      </c>
      <c r="AF22" s="7" t="n">
        <v>21214</v>
      </c>
      <c r="AG22" s="7" t="n">
        <v>23123</v>
      </c>
      <c r="AH22" s="7" t="n">
        <v>23081</v>
      </c>
      <c r="AI22" s="7" t="n">
        <v>25286</v>
      </c>
      <c r="AJ22" s="7" t="n">
        <v>24380</v>
      </c>
      <c r="AK22" s="7" t="n">
        <v>25133</v>
      </c>
      <c r="AL22" s="7" t="n">
        <v>26504</v>
      </c>
      <c r="AM22" s="7" t="n">
        <v>25367</v>
      </c>
      <c r="AN22" s="7" t="n">
        <v>25544</v>
      </c>
      <c r="AO22" s="7" t="n">
        <v>23872</v>
      </c>
      <c r="AP22" s="7" t="n">
        <v>25036</v>
      </c>
      <c r="AQ22" s="7" t="n">
        <v>24298</v>
      </c>
      <c r="AR22" s="7" t="n">
        <v>23734</v>
      </c>
      <c r="AS22" s="7" t="n">
        <v>23192</v>
      </c>
      <c r="AT22" s="7" t="n">
        <v>23032</v>
      </c>
      <c r="AU22" s="7" t="n">
        <v>21865</v>
      </c>
      <c r="AV22" s="7" t="n">
        <v>20947</v>
      </c>
      <c r="AW22" s="7" t="n">
        <v>20385</v>
      </c>
      <c r="AX22" s="7" t="n">
        <v>20593</v>
      </c>
      <c r="AY22" s="7" t="n">
        <v>19831</v>
      </c>
      <c r="AZ22" s="7" t="n">
        <v>17874</v>
      </c>
      <c r="BA22" s="7" t="n">
        <v>18362</v>
      </c>
      <c r="BB22" s="7" t="n">
        <v>19088</v>
      </c>
      <c r="BC22" s="7" t="n">
        <v>17808</v>
      </c>
      <c r="BD22" s="7" t="n">
        <v>16857</v>
      </c>
      <c r="BE22" s="7" t="n">
        <v>16528</v>
      </c>
      <c r="BF22" s="7" t="n">
        <v>15777</v>
      </c>
      <c r="BG22" s="7" t="n">
        <v>13984</v>
      </c>
      <c r="BH22" s="7" t="n">
        <v>15955</v>
      </c>
      <c r="BI22" s="7" t="n">
        <v>17386</v>
      </c>
      <c r="BJ22" s="7" t="n">
        <v>17393</v>
      </c>
      <c r="BK22" s="7" t="n">
        <v>16883</v>
      </c>
      <c r="BL22" s="7" t="n">
        <v>16292</v>
      </c>
      <c r="BM22" s="7" t="n">
        <v>15947</v>
      </c>
      <c r="BN22" s="7" t="n">
        <v>15654</v>
      </c>
      <c r="BO22" s="7" t="n">
        <v>15906</v>
      </c>
      <c r="BP22" s="7" t="n">
        <v>15680</v>
      </c>
      <c r="BQ22" s="7" t="n">
        <v>14648</v>
      </c>
      <c r="BR22" s="7" t="n">
        <v>15642</v>
      </c>
      <c r="BS22" s="7" t="n">
        <v>15033</v>
      </c>
      <c r="BT22" s="7" t="n">
        <v>14747</v>
      </c>
      <c r="BU22" s="7" t="n">
        <v>14288</v>
      </c>
      <c r="BV22" s="7" t="n">
        <v>13228</v>
      </c>
      <c r="BW22" s="7" t="n">
        <v>14541</v>
      </c>
      <c r="BX22" s="7" t="n">
        <v>14250</v>
      </c>
      <c r="BY22" s="7" t="n">
        <v>15296</v>
      </c>
      <c r="BZ22" s="7" t="n">
        <v>15209</v>
      </c>
      <c r="CA22" s="7" t="n">
        <v>14729</v>
      </c>
      <c r="CB22" s="7" t="n">
        <v>14201</v>
      </c>
      <c r="CC22" s="7" t="n">
        <v>14114</v>
      </c>
      <c r="CD22" s="7" t="n">
        <v>13782</v>
      </c>
      <c r="CE22" s="7" t="n">
        <v>13729</v>
      </c>
      <c r="CF22" s="7" t="n">
        <v>14087</v>
      </c>
      <c r="CG22" s="7" t="n">
        <v>14627</v>
      </c>
      <c r="CH22" s="7" t="n">
        <v>13834</v>
      </c>
      <c r="CI22" s="7" t="n">
        <v>13682</v>
      </c>
      <c r="CJ22" s="7" t="n">
        <v>13275</v>
      </c>
      <c r="CK22" s="7" t="n">
        <v>12972</v>
      </c>
      <c r="CL22" s="7" t="n">
        <v>12710</v>
      </c>
      <c r="CM22" s="7" t="n">
        <v>12671</v>
      </c>
      <c r="CN22" s="7" t="n">
        <v>12416</v>
      </c>
      <c r="CO22" s="7" t="n">
        <v>12340</v>
      </c>
      <c r="CP22" s="7" t="n">
        <v>12168</v>
      </c>
      <c r="CQ22" s="7" t="n">
        <v>12044</v>
      </c>
      <c r="CR22" s="7" t="n">
        <v>12030</v>
      </c>
      <c r="CS22" s="7" t="n">
        <v>11571</v>
      </c>
      <c r="CT22" s="7" t="n">
        <v>11355</v>
      </c>
      <c r="CU22" s="7" t="n">
        <v>11135</v>
      </c>
      <c r="CV22" s="7" t="n">
        <v>10737</v>
      </c>
      <c r="CW22" s="7" t="n">
        <v>10937</v>
      </c>
      <c r="CX22" s="7" t="n">
        <v>10935</v>
      </c>
      <c r="CY22" s="7" t="n">
        <v>10920</v>
      </c>
      <c r="CZ22" s="7" t="n">
        <v>10531</v>
      </c>
      <c r="DA22" s="7" t="n">
        <v>10504</v>
      </c>
      <c r="DB22" s="7" t="n">
        <v>10318</v>
      </c>
      <c r="DC22" s="7" t="n">
        <v>10278</v>
      </c>
      <c r="DD22" s="7" t="n">
        <v>9625</v>
      </c>
      <c r="DE22" s="7" t="n">
        <v>9638</v>
      </c>
      <c r="DF22" s="7" t="n">
        <v>10141</v>
      </c>
      <c r="DG22" s="7" t="n">
        <v>10304</v>
      </c>
      <c r="DH22" s="7" t="n">
        <v>10273</v>
      </c>
      <c r="DI22" s="7" t="n">
        <v>9473</v>
      </c>
      <c r="DJ22" s="7" t="n">
        <v>9713</v>
      </c>
      <c r="DK22" s="7" t="n">
        <v>10336</v>
      </c>
      <c r="DL22" s="7" t="n">
        <v>10124</v>
      </c>
      <c r="DM22" s="7" t="n">
        <v>10324</v>
      </c>
      <c r="DN22" s="7" t="n">
        <v>10193</v>
      </c>
      <c r="DO22" s="7" t="n">
        <v>10096</v>
      </c>
      <c r="DP22" s="7" t="n">
        <v>10258</v>
      </c>
      <c r="DQ22" s="7" t="n">
        <v>9700</v>
      </c>
      <c r="DR22" s="7" t="n">
        <v>10000</v>
      </c>
    </row>
    <row r="23">
      <c r="A23" s="4" t="inlineStr">
        <is>
          <t>M Financial Index: MSCI ACWI (All Country World Index) ex USA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MSCI ACWI (All Country World Index) ex USA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5981</v>
      </c>
      <c r="C26" s="7" t="n">
        <v>16301</v>
      </c>
      <c r="D26" s="7" t="n">
        <v>16450</v>
      </c>
      <c r="E26" s="7" t="n">
        <v>17300</v>
      </c>
      <c r="F26" s="7" t="n">
        <v>16847</v>
      </c>
      <c r="G26" s="7" t="n">
        <v>16380</v>
      </c>
      <c r="H26" s="7" t="n">
        <v>16009</v>
      </c>
      <c r="I26" s="7" t="n">
        <v>16025</v>
      </c>
      <c r="J26" s="7" t="n">
        <v>15573</v>
      </c>
      <c r="K26" s="7" t="n">
        <v>15858</v>
      </c>
      <c r="L26" s="7" t="n">
        <v>15378</v>
      </c>
      <c r="M26" s="7" t="n">
        <v>14998</v>
      </c>
      <c r="N26" s="7" t="n">
        <v>15148</v>
      </c>
      <c r="O26" s="7" t="n">
        <v>14424</v>
      </c>
      <c r="P26" s="7" t="n">
        <v>13232</v>
      </c>
      <c r="Q26" s="7" t="n">
        <v>13802</v>
      </c>
      <c r="R26" s="7" t="n">
        <v>14252</v>
      </c>
      <c r="S26" s="7" t="n">
        <v>14926</v>
      </c>
      <c r="T26" s="7" t="n">
        <v>14343</v>
      </c>
      <c r="U26" s="7" t="n">
        <v>13727</v>
      </c>
      <c r="V26" s="7" t="n">
        <v>14245</v>
      </c>
      <c r="W26" s="7" t="n">
        <v>14001</v>
      </c>
      <c r="X26" s="7" t="n">
        <v>13667</v>
      </c>
      <c r="Y26" s="7" t="n">
        <v>14164</v>
      </c>
      <c r="Z26" s="7" t="n">
        <v>13102</v>
      </c>
      <c r="AA26" s="7" t="n">
        <v>13201</v>
      </c>
      <c r="AB26" s="7" t="n">
        <v>11807</v>
      </c>
      <c r="AC26" s="7" t="n">
        <v>11464</v>
      </c>
      <c r="AD26" s="7" t="n">
        <v>12737</v>
      </c>
      <c r="AE26" s="7" t="n">
        <v>13160</v>
      </c>
      <c r="AF26" s="7" t="n">
        <v>12725</v>
      </c>
      <c r="AG26" s="7" t="n">
        <v>13922</v>
      </c>
      <c r="AH26" s="7" t="n">
        <v>13823</v>
      </c>
      <c r="AI26" s="7" t="n">
        <v>14749</v>
      </c>
      <c r="AJ26" s="7" t="n">
        <v>14726</v>
      </c>
      <c r="AK26" s="7" t="n">
        <v>15023</v>
      </c>
      <c r="AL26" s="7" t="n">
        <v>15598</v>
      </c>
      <c r="AM26" s="7" t="n">
        <v>14979</v>
      </c>
      <c r="AN26" s="7" t="n">
        <v>15685</v>
      </c>
      <c r="AO26" s="7" t="n">
        <v>15320</v>
      </c>
      <c r="AP26" s="7" t="n">
        <v>15827</v>
      </c>
      <c r="AQ26" s="7" t="n">
        <v>15531</v>
      </c>
      <c r="AR26" s="7" t="n">
        <v>15791</v>
      </c>
      <c r="AS26" s="7" t="n">
        <v>15893</v>
      </c>
      <c r="AT26" s="7" t="n">
        <v>15411</v>
      </c>
      <c r="AU26" s="7" t="n">
        <v>14971</v>
      </c>
      <c r="AV26" s="7" t="n">
        <v>14784</v>
      </c>
      <c r="AW26" s="7" t="n">
        <v>14497</v>
      </c>
      <c r="AX26" s="7" t="n">
        <v>14466</v>
      </c>
      <c r="AY26" s="7" t="n">
        <v>13724</v>
      </c>
      <c r="AZ26" s="7" t="n">
        <v>12097</v>
      </c>
      <c r="BA26" s="7" t="n">
        <v>12363</v>
      </c>
      <c r="BB26" s="7" t="n">
        <v>12675</v>
      </c>
      <c r="BC26" s="7" t="n">
        <v>12155</v>
      </c>
      <c r="BD26" s="7" t="n">
        <v>11636</v>
      </c>
      <c r="BE26" s="7" t="n">
        <v>11133</v>
      </c>
      <c r="BF26" s="7" t="n">
        <v>10780</v>
      </c>
      <c r="BG26" s="7" t="n">
        <v>10020</v>
      </c>
      <c r="BH26" s="7" t="n">
        <v>11717</v>
      </c>
      <c r="BI26" s="7" t="n">
        <v>12723</v>
      </c>
      <c r="BJ26" s="7" t="n">
        <v>13074</v>
      </c>
      <c r="BK26" s="7" t="n">
        <v>12531</v>
      </c>
      <c r="BL26" s="7" t="n">
        <v>12422</v>
      </c>
      <c r="BM26" s="7" t="n">
        <v>12003</v>
      </c>
      <c r="BN26" s="7" t="n">
        <v>11702</v>
      </c>
      <c r="BO26" s="7" t="n">
        <v>12075</v>
      </c>
      <c r="BP26" s="7" t="n">
        <v>12223</v>
      </c>
      <c r="BQ26" s="7" t="n">
        <v>11529</v>
      </c>
      <c r="BR26" s="7" t="n">
        <v>12183</v>
      </c>
      <c r="BS26" s="7" t="n">
        <v>11869</v>
      </c>
      <c r="BT26" s="7" t="n">
        <v>11799</v>
      </c>
      <c r="BU26" s="7" t="n">
        <v>11573</v>
      </c>
      <c r="BV26" s="7" t="n">
        <v>10760</v>
      </c>
      <c r="BW26" s="7" t="n">
        <v>11270</v>
      </c>
      <c r="BX26" s="7" t="n">
        <v>11163</v>
      </c>
      <c r="BY26" s="7" t="n">
        <v>12152</v>
      </c>
      <c r="BZ26" s="7" t="n">
        <v>12097</v>
      </c>
      <c r="CA26" s="7" t="n">
        <v>12355</v>
      </c>
      <c r="CB26" s="7" t="n">
        <v>12066</v>
      </c>
      <c r="CC26" s="7" t="n">
        <v>12298</v>
      </c>
      <c r="CD26" s="7" t="n">
        <v>12588</v>
      </c>
      <c r="CE26" s="7" t="n">
        <v>12390</v>
      </c>
      <c r="CF26" s="7" t="n">
        <v>12613</v>
      </c>
      <c r="CG26" s="7" t="n">
        <v>13237</v>
      </c>
      <c r="CH26" s="7" t="n">
        <v>12539</v>
      </c>
      <c r="CI26" s="7" t="n">
        <v>12265</v>
      </c>
      <c r="CJ26" s="7" t="n">
        <v>12166</v>
      </c>
      <c r="CK26" s="7" t="n">
        <v>11941</v>
      </c>
      <c r="CL26" s="7" t="n">
        <v>11723</v>
      </c>
      <c r="CM26" s="7" t="n">
        <v>11662</v>
      </c>
      <c r="CN26" s="7" t="n">
        <v>11248</v>
      </c>
      <c r="CO26" s="7" t="n">
        <v>11213</v>
      </c>
      <c r="CP26" s="7" t="n">
        <v>10861</v>
      </c>
      <c r="CQ26" s="7" t="n">
        <v>10633</v>
      </c>
      <c r="CR26" s="7" t="n">
        <v>10370</v>
      </c>
      <c r="CS26" s="7" t="n">
        <v>10207</v>
      </c>
      <c r="CT26" s="7" t="n">
        <v>9858</v>
      </c>
      <c r="CU26" s="7" t="n">
        <v>9612</v>
      </c>
      <c r="CV26" s="7" t="n">
        <v>9840</v>
      </c>
      <c r="CW26" s="7" t="n">
        <v>9983</v>
      </c>
      <c r="CX26" s="7" t="n">
        <v>9862</v>
      </c>
      <c r="CY26" s="7" t="n">
        <v>9800</v>
      </c>
      <c r="CZ26" s="7" t="n">
        <v>9338</v>
      </c>
      <c r="DA26" s="7" t="n">
        <v>9483</v>
      </c>
      <c r="DB26" s="7" t="n">
        <v>9646</v>
      </c>
      <c r="DC26" s="7" t="n">
        <v>9399</v>
      </c>
      <c r="DD26" s="7" t="n">
        <v>8692</v>
      </c>
      <c r="DE26" s="7" t="n">
        <v>8792</v>
      </c>
      <c r="DF26" s="7" t="n">
        <v>9434</v>
      </c>
      <c r="DG26" s="7" t="n">
        <v>9615</v>
      </c>
      <c r="DH26" s="7" t="n">
        <v>9818</v>
      </c>
      <c r="DI26" s="7" t="n">
        <v>9137</v>
      </c>
      <c r="DJ26" s="7" t="n">
        <v>9582</v>
      </c>
      <c r="DK26" s="7" t="n">
        <v>10375</v>
      </c>
      <c r="DL26" s="7" t="n">
        <v>10403</v>
      </c>
      <c r="DM26" s="7" t="n">
        <v>10702</v>
      </c>
      <c r="DN26" s="7" t="n">
        <v>10872</v>
      </c>
      <c r="DO26" s="7" t="n">
        <v>10349</v>
      </c>
      <c r="DP26" s="7" t="n">
        <v>10519</v>
      </c>
      <c r="DQ26" s="7" t="n">
        <v>9985</v>
      </c>
      <c r="DR26" s="7" t="n">
        <v>10000</v>
      </c>
    </row>
    <row r="27">
      <c r="A27" s="4" t="inlineStr">
        <is>
          <t>M Financial Index: S&amp;P 5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S&amp;amp;P 50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34247</v>
      </c>
      <c r="C30" s="7" t="n">
        <v>35105</v>
      </c>
      <c r="D30" s="7" t="n">
        <v>33159</v>
      </c>
      <c r="E30" s="7" t="n">
        <v>33462</v>
      </c>
      <c r="F30" s="7" t="n">
        <v>32763</v>
      </c>
      <c r="G30" s="7" t="n">
        <v>31987</v>
      </c>
      <c r="H30" s="7" t="n">
        <v>31601</v>
      </c>
      <c r="I30" s="7" t="n">
        <v>30506</v>
      </c>
      <c r="J30" s="7" t="n">
        <v>29065</v>
      </c>
      <c r="K30" s="7" t="n">
        <v>30303</v>
      </c>
      <c r="L30" s="7" t="n">
        <v>29358</v>
      </c>
      <c r="M30" s="7" t="n">
        <v>27870</v>
      </c>
      <c r="N30" s="7" t="n">
        <v>27410</v>
      </c>
      <c r="O30" s="7" t="n">
        <v>26218</v>
      </c>
      <c r="P30" s="7" t="n">
        <v>24024</v>
      </c>
      <c r="Q30" s="7" t="n">
        <v>24540</v>
      </c>
      <c r="R30" s="7" t="n">
        <v>25769</v>
      </c>
      <c r="S30" s="7" t="n">
        <v>26186</v>
      </c>
      <c r="T30" s="7" t="n">
        <v>25371</v>
      </c>
      <c r="U30" s="7" t="n">
        <v>23798</v>
      </c>
      <c r="V30" s="7" t="n">
        <v>23695</v>
      </c>
      <c r="W30" s="7" t="n">
        <v>23331</v>
      </c>
      <c r="X30" s="7" t="n">
        <v>22505</v>
      </c>
      <c r="Y30" s="7" t="n">
        <v>23068</v>
      </c>
      <c r="Z30" s="7" t="n">
        <v>21704</v>
      </c>
      <c r="AA30" s="7" t="n">
        <v>23031</v>
      </c>
      <c r="AB30" s="7" t="n">
        <v>21812</v>
      </c>
      <c r="AC30" s="7" t="n">
        <v>20178</v>
      </c>
      <c r="AD30" s="7" t="n">
        <v>22225</v>
      </c>
      <c r="AE30" s="7" t="n">
        <v>23170</v>
      </c>
      <c r="AF30" s="7" t="n">
        <v>21214</v>
      </c>
      <c r="AG30" s="7" t="n">
        <v>23123</v>
      </c>
      <c r="AH30" s="7" t="n">
        <v>23081</v>
      </c>
      <c r="AI30" s="7" t="n">
        <v>25286</v>
      </c>
      <c r="AJ30" s="7" t="n">
        <v>24380</v>
      </c>
      <c r="AK30" s="7" t="n">
        <v>25133</v>
      </c>
      <c r="AL30" s="7" t="n">
        <v>26504</v>
      </c>
      <c r="AM30" s="7" t="n">
        <v>25367</v>
      </c>
      <c r="AN30" s="7" t="n">
        <v>25544</v>
      </c>
      <c r="AO30" s="7" t="n">
        <v>23872</v>
      </c>
      <c r="AP30" s="7" t="n">
        <v>25036</v>
      </c>
      <c r="AQ30" s="7" t="n">
        <v>24298</v>
      </c>
      <c r="AR30" s="7" t="n">
        <v>23734</v>
      </c>
      <c r="AS30" s="7" t="n">
        <v>23192</v>
      </c>
      <c r="AT30" s="7" t="n">
        <v>23032</v>
      </c>
      <c r="AU30" s="7" t="n">
        <v>21865</v>
      </c>
      <c r="AV30" s="7" t="n">
        <v>20947</v>
      </c>
      <c r="AW30" s="7" t="n">
        <v>20385</v>
      </c>
      <c r="AX30" s="7" t="n">
        <v>20593</v>
      </c>
      <c r="AY30" s="7" t="n">
        <v>19831</v>
      </c>
      <c r="AZ30" s="7" t="n">
        <v>17874</v>
      </c>
      <c r="BA30" s="7" t="n">
        <v>18362</v>
      </c>
      <c r="BB30" s="7" t="n">
        <v>19088</v>
      </c>
      <c r="BC30" s="7" t="n">
        <v>17808</v>
      </c>
      <c r="BD30" s="7" t="n">
        <v>16857</v>
      </c>
      <c r="BE30" s="7" t="n">
        <v>16528</v>
      </c>
      <c r="BF30" s="7" t="n">
        <v>15777</v>
      </c>
      <c r="BG30" s="7" t="n">
        <v>13984</v>
      </c>
      <c r="BH30" s="7" t="n">
        <v>15955</v>
      </c>
      <c r="BI30" s="7" t="n">
        <v>17386</v>
      </c>
      <c r="BJ30" s="7" t="n">
        <v>17393</v>
      </c>
      <c r="BK30" s="7" t="n">
        <v>16883</v>
      </c>
      <c r="BL30" s="7" t="n">
        <v>16292</v>
      </c>
      <c r="BM30" s="7" t="n">
        <v>15947</v>
      </c>
      <c r="BN30" s="7" t="n">
        <v>15654</v>
      </c>
      <c r="BO30" s="7" t="n">
        <v>15906</v>
      </c>
      <c r="BP30" s="7" t="n">
        <v>15680</v>
      </c>
      <c r="BQ30" s="7" t="n">
        <v>14648</v>
      </c>
      <c r="BR30" s="7" t="n">
        <v>15642</v>
      </c>
      <c r="BS30" s="7" t="n">
        <v>15033</v>
      </c>
      <c r="BT30" s="7" t="n">
        <v>14747</v>
      </c>
      <c r="BU30" s="7" t="n">
        <v>14288</v>
      </c>
      <c r="BV30" s="7" t="n">
        <v>13228</v>
      </c>
      <c r="BW30" s="7" t="n">
        <v>14541</v>
      </c>
      <c r="BX30" s="7" t="n">
        <v>14250</v>
      </c>
      <c r="BY30" s="7" t="n">
        <v>15296</v>
      </c>
      <c r="BZ30" s="7" t="n">
        <v>15209</v>
      </c>
      <c r="CA30" s="7" t="n">
        <v>14729</v>
      </c>
      <c r="CB30" s="7" t="n">
        <v>14201</v>
      </c>
      <c r="CC30" s="7" t="n">
        <v>14114</v>
      </c>
      <c r="CD30" s="7" t="n">
        <v>13782</v>
      </c>
      <c r="CE30" s="7" t="n">
        <v>13729</v>
      </c>
      <c r="CF30" s="7" t="n">
        <v>14087</v>
      </c>
      <c r="CG30" s="7" t="n">
        <v>14627</v>
      </c>
      <c r="CH30" s="7" t="n">
        <v>13834</v>
      </c>
      <c r="CI30" s="7" t="n">
        <v>13682</v>
      </c>
      <c r="CJ30" s="7" t="n">
        <v>13275</v>
      </c>
      <c r="CK30" s="7" t="n">
        <v>12972</v>
      </c>
      <c r="CL30" s="7" t="n">
        <v>12710</v>
      </c>
      <c r="CM30" s="7" t="n">
        <v>12671</v>
      </c>
      <c r="CN30" s="7" t="n">
        <v>12416</v>
      </c>
      <c r="CO30" s="7" t="n">
        <v>12340</v>
      </c>
      <c r="CP30" s="7" t="n">
        <v>12168</v>
      </c>
      <c r="CQ30" s="7" t="n">
        <v>12044</v>
      </c>
      <c r="CR30" s="7" t="n">
        <v>12030</v>
      </c>
      <c r="CS30" s="7" t="n">
        <v>11571</v>
      </c>
      <c r="CT30" s="7" t="n">
        <v>11355</v>
      </c>
      <c r="CU30" s="7" t="n">
        <v>11135</v>
      </c>
      <c r="CV30" s="7" t="n">
        <v>10737</v>
      </c>
      <c r="CW30" s="7" t="n">
        <v>10937</v>
      </c>
      <c r="CX30" s="7" t="n">
        <v>10935</v>
      </c>
      <c r="CY30" s="7" t="n">
        <v>10920</v>
      </c>
      <c r="CZ30" s="7" t="n">
        <v>10531</v>
      </c>
      <c r="DA30" s="7" t="n">
        <v>10504</v>
      </c>
      <c r="DB30" s="7" t="n">
        <v>10318</v>
      </c>
      <c r="DC30" s="7" t="n">
        <v>10278</v>
      </c>
      <c r="DD30" s="7" t="n">
        <v>9625</v>
      </c>
      <c r="DE30" s="7" t="n">
        <v>9638</v>
      </c>
      <c r="DF30" s="7" t="n">
        <v>10141</v>
      </c>
      <c r="DG30" s="7" t="n">
        <v>10304</v>
      </c>
      <c r="DH30" s="7" t="n">
        <v>10273</v>
      </c>
      <c r="DI30" s="7" t="n">
        <v>9473</v>
      </c>
      <c r="DJ30" s="7" t="n">
        <v>9713</v>
      </c>
      <c r="DK30" s="7" t="n">
        <v>10336</v>
      </c>
      <c r="DL30" s="7" t="n">
        <v>10124</v>
      </c>
      <c r="DM30" s="7" t="n">
        <v>10324</v>
      </c>
      <c r="DN30" s="7" t="n">
        <v>10193</v>
      </c>
      <c r="DO30" s="7" t="n">
        <v>10096</v>
      </c>
      <c r="DP30" s="7" t="n">
        <v>10258</v>
      </c>
      <c r="DQ30" s="7" t="n">
        <v>9700</v>
      </c>
      <c r="DR30" s="7" t="n">
        <v>10000</v>
      </c>
    </row>
    <row r="31">
      <c r="A31" s="4" t="inlineStr">
        <is>
          <t>M Financial Index: Russell 100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Russell 1000</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33557</v>
      </c>
      <c r="C34" s="7" t="n">
        <v>34521</v>
      </c>
      <c r="D34" s="7" t="n">
        <v>32433</v>
      </c>
      <c r="E34" s="7" t="n">
        <v>32661</v>
      </c>
      <c r="F34" s="7" t="n">
        <v>31978</v>
      </c>
      <c r="G34" s="7" t="n">
        <v>31237</v>
      </c>
      <c r="H34" s="7" t="n">
        <v>30788</v>
      </c>
      <c r="I34" s="7" t="n">
        <v>29801</v>
      </c>
      <c r="J34" s="7" t="n">
        <v>28461</v>
      </c>
      <c r="K34" s="7" t="n">
        <v>29726</v>
      </c>
      <c r="L34" s="7" t="n">
        <v>28803</v>
      </c>
      <c r="M34" s="7" t="n">
        <v>27327</v>
      </c>
      <c r="N34" s="7" t="n">
        <v>26951</v>
      </c>
      <c r="O34" s="7" t="n">
        <v>25683</v>
      </c>
      <c r="P34" s="7" t="n">
        <v>23489</v>
      </c>
      <c r="Q34" s="7" t="n">
        <v>24071</v>
      </c>
      <c r="R34" s="7" t="n">
        <v>25258</v>
      </c>
      <c r="S34" s="7" t="n">
        <v>25708</v>
      </c>
      <c r="T34" s="7" t="n">
        <v>24853</v>
      </c>
      <c r="U34" s="7" t="n">
        <v>23281</v>
      </c>
      <c r="V34" s="7" t="n">
        <v>23173</v>
      </c>
      <c r="W34" s="7" t="n">
        <v>22889</v>
      </c>
      <c r="X34" s="7" t="n">
        <v>22187</v>
      </c>
      <c r="Y34" s="7" t="n">
        <v>22728</v>
      </c>
      <c r="Z34" s="7" t="n">
        <v>21300</v>
      </c>
      <c r="AA34" s="7" t="n">
        <v>22615</v>
      </c>
      <c r="AB34" s="7" t="n">
        <v>21454</v>
      </c>
      <c r="AC34" s="7" t="n">
        <v>19862</v>
      </c>
      <c r="AD34" s="7" t="n">
        <v>21887</v>
      </c>
      <c r="AE34" s="7" t="n">
        <v>22761</v>
      </c>
      <c r="AF34" s="7" t="n">
        <v>20821</v>
      </c>
      <c r="AG34" s="7" t="n">
        <v>22724</v>
      </c>
      <c r="AH34" s="7" t="n">
        <v>22759</v>
      </c>
      <c r="AI34" s="7" t="n">
        <v>24986</v>
      </c>
      <c r="AJ34" s="7" t="n">
        <v>24171</v>
      </c>
      <c r="AK34" s="7" t="n">
        <v>24853</v>
      </c>
      <c r="AL34" s="7" t="n">
        <v>26338</v>
      </c>
      <c r="AM34" s="7" t="n">
        <v>25312</v>
      </c>
      <c r="AN34" s="7" t="n">
        <v>25657</v>
      </c>
      <c r="AO34" s="7" t="n">
        <v>23992</v>
      </c>
      <c r="AP34" s="7" t="n">
        <v>25147</v>
      </c>
      <c r="AQ34" s="7" t="n">
        <v>24440</v>
      </c>
      <c r="AR34" s="7" t="n">
        <v>23942</v>
      </c>
      <c r="AS34" s="7" t="n">
        <v>23357</v>
      </c>
      <c r="AT34" s="7" t="n">
        <v>23247</v>
      </c>
      <c r="AU34" s="7" t="n">
        <v>22059</v>
      </c>
      <c r="AV34" s="7" t="n">
        <v>21256</v>
      </c>
      <c r="AW34" s="7" t="n">
        <v>20657</v>
      </c>
      <c r="AX34" s="7" t="n">
        <v>20829</v>
      </c>
      <c r="AY34" s="7" t="n">
        <v>19984</v>
      </c>
      <c r="AZ34" s="7" t="n">
        <v>17878</v>
      </c>
      <c r="BA34" s="7" t="n">
        <v>18320</v>
      </c>
      <c r="BB34" s="7" t="n">
        <v>19015</v>
      </c>
      <c r="BC34" s="7" t="n">
        <v>17715</v>
      </c>
      <c r="BD34" s="7" t="n">
        <v>16735</v>
      </c>
      <c r="BE34" s="7" t="n">
        <v>16373</v>
      </c>
      <c r="BF34" s="7" t="n">
        <v>15552</v>
      </c>
      <c r="BG34" s="7" t="n">
        <v>13737</v>
      </c>
      <c r="BH34" s="7" t="n">
        <v>15829</v>
      </c>
      <c r="BI34" s="7" t="n">
        <v>17237</v>
      </c>
      <c r="BJ34" s="7" t="n">
        <v>17219</v>
      </c>
      <c r="BK34" s="7" t="n">
        <v>16736</v>
      </c>
      <c r="BL34" s="7" t="n">
        <v>16126</v>
      </c>
      <c r="BM34" s="7" t="n">
        <v>15792</v>
      </c>
      <c r="BN34" s="7" t="n">
        <v>15522</v>
      </c>
      <c r="BO34" s="7" t="n">
        <v>15812</v>
      </c>
      <c r="BP34" s="7" t="n">
        <v>15570</v>
      </c>
      <c r="BQ34" s="7" t="n">
        <v>14549</v>
      </c>
      <c r="BR34" s="7" t="n">
        <v>15539</v>
      </c>
      <c r="BS34" s="7" t="n">
        <v>14936</v>
      </c>
      <c r="BT34" s="7" t="n">
        <v>14680</v>
      </c>
      <c r="BU34" s="7" t="n">
        <v>14200</v>
      </c>
      <c r="BV34" s="7" t="n">
        <v>13102</v>
      </c>
      <c r="BW34" s="7" t="n">
        <v>14414</v>
      </c>
      <c r="BX34" s="7" t="n">
        <v>14127</v>
      </c>
      <c r="BY34" s="7" t="n">
        <v>15203</v>
      </c>
      <c r="BZ34" s="7" t="n">
        <v>15145</v>
      </c>
      <c r="CA34" s="7" t="n">
        <v>14641</v>
      </c>
      <c r="CB34" s="7" t="n">
        <v>14152</v>
      </c>
      <c r="CC34" s="7" t="n">
        <v>14061</v>
      </c>
      <c r="CD34" s="7" t="n">
        <v>13711</v>
      </c>
      <c r="CE34" s="7" t="n">
        <v>13665</v>
      </c>
      <c r="CF34" s="7" t="n">
        <v>13982</v>
      </c>
      <c r="CG34" s="7" t="n">
        <v>14515</v>
      </c>
      <c r="CH34" s="7" t="n">
        <v>13760</v>
      </c>
      <c r="CI34" s="7" t="n">
        <v>13608</v>
      </c>
      <c r="CJ34" s="7" t="n">
        <v>13205</v>
      </c>
      <c r="CK34" s="7" t="n">
        <v>12909</v>
      </c>
      <c r="CL34" s="7" t="n">
        <v>12640</v>
      </c>
      <c r="CM34" s="7" t="n">
        <v>12601</v>
      </c>
      <c r="CN34" s="7" t="n">
        <v>12356</v>
      </c>
      <c r="CO34" s="7" t="n">
        <v>12270</v>
      </c>
      <c r="CP34" s="7" t="n">
        <v>12116</v>
      </c>
      <c r="CQ34" s="7" t="n">
        <v>11989</v>
      </c>
      <c r="CR34" s="7" t="n">
        <v>11981</v>
      </c>
      <c r="CS34" s="7" t="n">
        <v>11535</v>
      </c>
      <c r="CT34" s="7" t="n">
        <v>11308</v>
      </c>
      <c r="CU34" s="7" t="n">
        <v>11099</v>
      </c>
      <c r="CV34" s="7" t="n">
        <v>10678</v>
      </c>
      <c r="CW34" s="7" t="n">
        <v>10890</v>
      </c>
      <c r="CX34" s="7" t="n">
        <v>10882</v>
      </c>
      <c r="CY34" s="7" t="n">
        <v>10868</v>
      </c>
      <c r="CZ34" s="7" t="n">
        <v>10469</v>
      </c>
      <c r="DA34" s="7" t="n">
        <v>10445</v>
      </c>
      <c r="DB34" s="7" t="n">
        <v>10265</v>
      </c>
      <c r="DC34" s="7" t="n">
        <v>10210</v>
      </c>
      <c r="DD34" s="7" t="n">
        <v>9545</v>
      </c>
      <c r="DE34" s="7" t="n">
        <v>9548</v>
      </c>
      <c r="DF34" s="7" t="n">
        <v>10090</v>
      </c>
      <c r="DG34" s="7" t="n">
        <v>10275</v>
      </c>
      <c r="DH34" s="7" t="n">
        <v>10242</v>
      </c>
      <c r="DI34" s="7" t="n">
        <v>9475</v>
      </c>
      <c r="DJ34" s="7" t="n">
        <v>9742</v>
      </c>
      <c r="DK34" s="7" t="n">
        <v>10366</v>
      </c>
      <c r="DL34" s="7" t="n">
        <v>10170</v>
      </c>
      <c r="DM34" s="7" t="n">
        <v>10365</v>
      </c>
      <c r="DN34" s="7" t="n">
        <v>10231</v>
      </c>
      <c r="DO34" s="7" t="n">
        <v>10159</v>
      </c>
      <c r="DP34" s="7" t="n">
        <v>10287</v>
      </c>
      <c r="DQ34" s="7" t="n">
        <v>9725</v>
      </c>
      <c r="DR34" s="7" t="n">
        <v>10000</v>
      </c>
    </row>
    <row r="35">
      <c r="A35" s="4" t="inlineStr">
        <is>
          <t>M Financial Index: Russell 2500 Stock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Russell 2500 Stock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23350</v>
      </c>
      <c r="C38" s="7" t="n">
        <v>25255</v>
      </c>
      <c r="D38" s="7" t="n">
        <v>22993</v>
      </c>
      <c r="E38" s="7" t="n">
        <v>23209</v>
      </c>
      <c r="F38" s="7" t="n">
        <v>22868</v>
      </c>
      <c r="G38" s="7" t="n">
        <v>22928</v>
      </c>
      <c r="H38" s="7" t="n">
        <v>21342</v>
      </c>
      <c r="I38" s="7" t="n">
        <v>21667</v>
      </c>
      <c r="J38" s="7" t="n">
        <v>20802</v>
      </c>
      <c r="K38" s="7" t="n">
        <v>22295</v>
      </c>
      <c r="L38" s="7" t="n">
        <v>21412</v>
      </c>
      <c r="M38" s="7" t="n">
        <v>20307</v>
      </c>
      <c r="N38" s="7" t="n">
        <v>20853</v>
      </c>
      <c r="O38" s="7" t="n">
        <v>18834</v>
      </c>
      <c r="P38" s="7" t="n">
        <v>17279</v>
      </c>
      <c r="Q38" s="7" t="n">
        <v>18396</v>
      </c>
      <c r="R38" s="7" t="n">
        <v>19484</v>
      </c>
      <c r="S38" s="7" t="n">
        <v>20281</v>
      </c>
      <c r="T38" s="7" t="n">
        <v>19320</v>
      </c>
      <c r="U38" s="7" t="n">
        <v>17804</v>
      </c>
      <c r="V38" s="7" t="n">
        <v>18120</v>
      </c>
      <c r="W38" s="7" t="n">
        <v>18360</v>
      </c>
      <c r="X38" s="7" t="n">
        <v>19075</v>
      </c>
      <c r="Y38" s="7" t="n">
        <v>19535</v>
      </c>
      <c r="Z38" s="7" t="n">
        <v>17759</v>
      </c>
      <c r="AA38" s="7" t="n">
        <v>18882</v>
      </c>
      <c r="AB38" s="7" t="n">
        <v>18117</v>
      </c>
      <c r="AC38" s="7" t="n">
        <v>16531</v>
      </c>
      <c r="AD38" s="7" t="n">
        <v>18272</v>
      </c>
      <c r="AE38" s="7" t="n">
        <v>18770</v>
      </c>
      <c r="AF38" s="7" t="n">
        <v>17010</v>
      </c>
      <c r="AG38" s="7" t="n">
        <v>18807</v>
      </c>
      <c r="AH38" s="7" t="n">
        <v>18744</v>
      </c>
      <c r="AI38" s="7" t="n">
        <v>20490</v>
      </c>
      <c r="AJ38" s="7" t="n">
        <v>20170</v>
      </c>
      <c r="AK38" s="7" t="n">
        <v>19945</v>
      </c>
      <c r="AL38" s="7" t="n">
        <v>21756</v>
      </c>
      <c r="AM38" s="7" t="n">
        <v>21065</v>
      </c>
      <c r="AN38" s="7" t="n">
        <v>21982</v>
      </c>
      <c r="AO38" s="7" t="n">
        <v>20955</v>
      </c>
      <c r="AP38" s="7" t="n">
        <v>21635</v>
      </c>
      <c r="AQ38" s="7" t="n">
        <v>21156</v>
      </c>
      <c r="AR38" s="7" t="n">
        <v>21533</v>
      </c>
      <c r="AS38" s="7" t="n">
        <v>21281</v>
      </c>
      <c r="AT38" s="7" t="n">
        <v>21237</v>
      </c>
      <c r="AU38" s="7" t="n">
        <v>20420</v>
      </c>
      <c r="AV38" s="7" t="n">
        <v>20089</v>
      </c>
      <c r="AW38" s="7" t="n">
        <v>18859</v>
      </c>
      <c r="AX38" s="7" t="n">
        <v>18407</v>
      </c>
      <c r="AY38" s="7" t="n">
        <v>17105</v>
      </c>
      <c r="AZ38" s="7" t="n">
        <v>14709</v>
      </c>
      <c r="BA38" s="7" t="n">
        <v>14447</v>
      </c>
      <c r="BB38" s="7" t="n">
        <v>14830</v>
      </c>
      <c r="BC38" s="7" t="n">
        <v>14187</v>
      </c>
      <c r="BD38" s="7" t="n">
        <v>13643</v>
      </c>
      <c r="BE38" s="7" t="n">
        <v>13260</v>
      </c>
      <c r="BF38" s="7" t="n">
        <v>12348</v>
      </c>
      <c r="BG38" s="7" t="n">
        <v>10779</v>
      </c>
      <c r="BH38" s="7" t="n">
        <v>13766</v>
      </c>
      <c r="BI38" s="7" t="n">
        <v>15026</v>
      </c>
      <c r="BJ38" s="7" t="n">
        <v>15338</v>
      </c>
      <c r="BK38" s="7" t="n">
        <v>15020</v>
      </c>
      <c r="BL38" s="7" t="n">
        <v>14402</v>
      </c>
      <c r="BM38" s="7" t="n">
        <v>14131</v>
      </c>
      <c r="BN38" s="7" t="n">
        <v>13886</v>
      </c>
      <c r="BO38" s="7" t="n">
        <v>14465</v>
      </c>
      <c r="BP38" s="7" t="n">
        <v>14316</v>
      </c>
      <c r="BQ38" s="7" t="n">
        <v>13368</v>
      </c>
      <c r="BR38" s="7" t="n">
        <v>14392</v>
      </c>
      <c r="BS38" s="7" t="n">
        <v>13905</v>
      </c>
      <c r="BT38" s="7" t="n">
        <v>14020</v>
      </c>
      <c r="BU38" s="7" t="n">
        <v>13388</v>
      </c>
      <c r="BV38" s="7" t="n">
        <v>12006</v>
      </c>
      <c r="BW38" s="7" t="n">
        <v>13484</v>
      </c>
      <c r="BX38" s="7" t="n">
        <v>13233</v>
      </c>
      <c r="BY38" s="7" t="n">
        <v>14728</v>
      </c>
      <c r="BZ38" s="7" t="n">
        <v>14955</v>
      </c>
      <c r="CA38" s="7" t="n">
        <v>14340</v>
      </c>
      <c r="CB38" s="7" t="n">
        <v>14069</v>
      </c>
      <c r="CC38" s="7" t="n">
        <v>13968</v>
      </c>
      <c r="CD38" s="7" t="n">
        <v>13341</v>
      </c>
      <c r="CE38" s="7" t="n">
        <v>13309</v>
      </c>
      <c r="CF38" s="7" t="n">
        <v>13182</v>
      </c>
      <c r="CG38" s="7" t="n">
        <v>13747</v>
      </c>
      <c r="CH38" s="7" t="n">
        <v>13341</v>
      </c>
      <c r="CI38" s="7" t="n">
        <v>13296</v>
      </c>
      <c r="CJ38" s="7" t="n">
        <v>12873</v>
      </c>
      <c r="CK38" s="7" t="n">
        <v>12677</v>
      </c>
      <c r="CL38" s="7" t="n">
        <v>12127</v>
      </c>
      <c r="CM38" s="7" t="n">
        <v>12229</v>
      </c>
      <c r="CN38" s="7" t="n">
        <v>12103</v>
      </c>
      <c r="CO38" s="7" t="n">
        <v>11808</v>
      </c>
      <c r="CP38" s="7" t="n">
        <v>11941</v>
      </c>
      <c r="CQ38" s="7" t="n">
        <v>11850</v>
      </c>
      <c r="CR38" s="7" t="n">
        <v>11859</v>
      </c>
      <c r="CS38" s="7" t="n">
        <v>11580</v>
      </c>
      <c r="CT38" s="7" t="n">
        <v>11421</v>
      </c>
      <c r="CU38" s="7" t="n">
        <v>11203</v>
      </c>
      <c r="CV38" s="7" t="n">
        <v>10325</v>
      </c>
      <c r="CW38" s="7" t="n">
        <v>10762</v>
      </c>
      <c r="CX38" s="7" t="n">
        <v>10711</v>
      </c>
      <c r="CY38" s="7" t="n">
        <v>10626</v>
      </c>
      <c r="CZ38" s="7" t="n">
        <v>10098</v>
      </c>
      <c r="DA38" s="7" t="n">
        <v>10102</v>
      </c>
      <c r="DB38" s="7" t="n">
        <v>9894</v>
      </c>
      <c r="DC38" s="7" t="n">
        <v>9750</v>
      </c>
      <c r="DD38" s="7" t="n">
        <v>9000</v>
      </c>
      <c r="DE38" s="7" t="n">
        <v>8937</v>
      </c>
      <c r="DF38" s="7" t="n">
        <v>9711</v>
      </c>
      <c r="DG38" s="7" t="n">
        <v>10123</v>
      </c>
      <c r="DH38" s="7" t="n">
        <v>9928</v>
      </c>
      <c r="DI38" s="7" t="n">
        <v>9402</v>
      </c>
      <c r="DJ38" s="7" t="n">
        <v>9842</v>
      </c>
      <c r="DK38" s="7" t="n">
        <v>10461</v>
      </c>
      <c r="DL38" s="7" t="n">
        <v>10481</v>
      </c>
      <c r="DM38" s="7" t="n">
        <v>10555</v>
      </c>
      <c r="DN38" s="7" t="n">
        <v>10333</v>
      </c>
      <c r="DO38" s="7" t="n">
        <v>10517</v>
      </c>
      <c r="DP38" s="7" t="n">
        <v>10379</v>
      </c>
      <c r="DQ38" s="7" t="n">
        <v>9795</v>
      </c>
      <c r="DR38" s="7" t="n">
        <v>10000</v>
      </c>
    </row>
    <row r="39">
      <c r="A39" s="4" t="inlineStr">
        <is>
          <t>M Financial Index: MSCI AC World ex 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MSCI AC World ex U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6150</v>
      </c>
      <c r="C42" s="7" t="n">
        <v>16480</v>
      </c>
      <c r="D42" s="7" t="n">
        <v>16620</v>
      </c>
      <c r="E42" s="7" t="n">
        <v>17486</v>
      </c>
      <c r="F42" s="7" t="n">
        <v>17020</v>
      </c>
      <c r="G42" s="7" t="n">
        <v>16571</v>
      </c>
      <c r="H42" s="7" t="n">
        <v>16164</v>
      </c>
      <c r="I42" s="7" t="n">
        <v>16201</v>
      </c>
      <c r="J42" s="7" t="n">
        <v>15737</v>
      </c>
      <c r="K42" s="7" t="n">
        <v>16017</v>
      </c>
      <c r="L42" s="7" t="n">
        <v>15537</v>
      </c>
      <c r="M42" s="7" t="n">
        <v>15184</v>
      </c>
      <c r="N42" s="7" t="n">
        <v>15352</v>
      </c>
      <c r="O42" s="7" t="n">
        <v>14593</v>
      </c>
      <c r="P42" s="7" t="n">
        <v>13376</v>
      </c>
      <c r="Q42" s="7" t="n">
        <v>13981</v>
      </c>
      <c r="R42" s="7" t="n">
        <v>14450</v>
      </c>
      <c r="S42" s="7" t="n">
        <v>15096</v>
      </c>
      <c r="T42" s="7" t="n">
        <v>14487</v>
      </c>
      <c r="U42" s="7" t="n">
        <v>13884</v>
      </c>
      <c r="V42" s="7" t="n">
        <v>14390</v>
      </c>
      <c r="W42" s="7" t="n">
        <v>14149</v>
      </c>
      <c r="X42" s="7" t="n">
        <v>13854</v>
      </c>
      <c r="Y42" s="7" t="n">
        <v>14338</v>
      </c>
      <c r="Z42" s="7" t="n">
        <v>13278</v>
      </c>
      <c r="AA42" s="7" t="n">
        <v>13361</v>
      </c>
      <c r="AB42" s="7" t="n">
        <v>11984</v>
      </c>
      <c r="AC42" s="7" t="n">
        <v>11633</v>
      </c>
      <c r="AD42" s="7" t="n">
        <v>12946</v>
      </c>
      <c r="AE42" s="7" t="n">
        <v>13364</v>
      </c>
      <c r="AF42" s="7" t="n">
        <v>12881</v>
      </c>
      <c r="AG42" s="7" t="n">
        <v>14147</v>
      </c>
      <c r="AH42" s="7" t="n">
        <v>14079</v>
      </c>
      <c r="AI42" s="7" t="n">
        <v>15027</v>
      </c>
      <c r="AJ42" s="7" t="n">
        <v>14984</v>
      </c>
      <c r="AK42" s="7" t="n">
        <v>15272</v>
      </c>
      <c r="AL42" s="7" t="n">
        <v>15918</v>
      </c>
      <c r="AM42" s="7" t="n">
        <v>15284</v>
      </c>
      <c r="AN42" s="7" t="n">
        <v>16016</v>
      </c>
      <c r="AO42" s="7" t="n">
        <v>15661</v>
      </c>
      <c r="AP42" s="7" t="n">
        <v>16175</v>
      </c>
      <c r="AQ42" s="7" t="n">
        <v>15864</v>
      </c>
      <c r="AR42" s="7" t="n">
        <v>16072</v>
      </c>
      <c r="AS42" s="7" t="n">
        <v>16176</v>
      </c>
      <c r="AT42" s="7" t="n">
        <v>15703</v>
      </c>
      <c r="AU42" s="7" t="n">
        <v>15220</v>
      </c>
      <c r="AV42" s="7" t="n">
        <v>15015</v>
      </c>
      <c r="AW42" s="7" t="n">
        <v>14691</v>
      </c>
      <c r="AX42" s="7" t="n">
        <v>14667</v>
      </c>
      <c r="AY42" s="7" t="n">
        <v>13887</v>
      </c>
      <c r="AZ42" s="7" t="n">
        <v>12235</v>
      </c>
      <c r="BA42" s="7" t="n">
        <v>12512</v>
      </c>
      <c r="BB42" s="7" t="n">
        <v>12807</v>
      </c>
      <c r="BC42" s="7" t="n">
        <v>12247</v>
      </c>
      <c r="BD42" s="7" t="n">
        <v>11716</v>
      </c>
      <c r="BE42" s="7" t="n">
        <v>11227</v>
      </c>
      <c r="BF42" s="7" t="n">
        <v>10834</v>
      </c>
      <c r="BG42" s="7" t="n">
        <v>10017</v>
      </c>
      <c r="BH42" s="7" t="n">
        <v>11800</v>
      </c>
      <c r="BI42" s="7" t="n">
        <v>12837</v>
      </c>
      <c r="BJ42" s="7" t="n">
        <v>13200</v>
      </c>
      <c r="BK42" s="7" t="n">
        <v>12642</v>
      </c>
      <c r="BL42" s="7" t="n">
        <v>12518</v>
      </c>
      <c r="BM42" s="7" t="n">
        <v>12088</v>
      </c>
      <c r="BN42" s="7" t="n">
        <v>11787</v>
      </c>
      <c r="BO42" s="7" t="n">
        <v>12159</v>
      </c>
      <c r="BP42" s="7" t="n">
        <v>12299</v>
      </c>
      <c r="BQ42" s="7" t="n">
        <v>11624</v>
      </c>
      <c r="BR42" s="7" t="n">
        <v>12280</v>
      </c>
      <c r="BS42" s="7" t="n">
        <v>11970</v>
      </c>
      <c r="BT42" s="7" t="n">
        <v>11907</v>
      </c>
      <c r="BU42" s="7" t="n">
        <v>11676</v>
      </c>
      <c r="BV42" s="7" t="n">
        <v>10852</v>
      </c>
      <c r="BW42" s="7" t="n">
        <v>11382</v>
      </c>
      <c r="BX42" s="7" t="n">
        <v>11285</v>
      </c>
      <c r="BY42" s="7" t="n">
        <v>12314</v>
      </c>
      <c r="BZ42" s="7" t="n">
        <v>12288</v>
      </c>
      <c r="CA42" s="7" t="n">
        <v>12530</v>
      </c>
      <c r="CB42" s="7" t="n">
        <v>12267</v>
      </c>
      <c r="CC42" s="7" t="n">
        <v>12517</v>
      </c>
      <c r="CD42" s="7" t="n">
        <v>12788</v>
      </c>
      <c r="CE42" s="7" t="n">
        <v>12595</v>
      </c>
      <c r="CF42" s="7" t="n">
        <v>12810</v>
      </c>
      <c r="CG42" s="7" t="n">
        <v>13428</v>
      </c>
      <c r="CH42" s="7" t="n">
        <v>12731</v>
      </c>
      <c r="CI42" s="7" t="n">
        <v>12438</v>
      </c>
      <c r="CJ42" s="7" t="n">
        <v>12326</v>
      </c>
      <c r="CK42" s="7" t="n">
        <v>12098</v>
      </c>
      <c r="CL42" s="7" t="n">
        <v>11873</v>
      </c>
      <c r="CM42" s="7" t="n">
        <v>11802</v>
      </c>
      <c r="CN42" s="7" t="n">
        <v>11385</v>
      </c>
      <c r="CO42" s="7" t="n">
        <v>11348</v>
      </c>
      <c r="CP42" s="7" t="n">
        <v>10999</v>
      </c>
      <c r="CQ42" s="7" t="n">
        <v>10756</v>
      </c>
      <c r="CR42" s="7" t="n">
        <v>10497</v>
      </c>
      <c r="CS42" s="7" t="n">
        <v>10317</v>
      </c>
      <c r="CT42" s="7" t="n">
        <v>9960</v>
      </c>
      <c r="CU42" s="7" t="n">
        <v>9718</v>
      </c>
      <c r="CV42" s="7" t="n">
        <v>9957</v>
      </c>
      <c r="CW42" s="7" t="n">
        <v>10120</v>
      </c>
      <c r="CX42" s="7" t="n">
        <v>9979</v>
      </c>
      <c r="CY42" s="7" t="n">
        <v>9929</v>
      </c>
      <c r="CZ42" s="7" t="n">
        <v>9453</v>
      </c>
      <c r="DA42" s="7" t="n">
        <v>9619</v>
      </c>
      <c r="DB42" s="7" t="n">
        <v>9770</v>
      </c>
      <c r="DC42" s="7" t="n">
        <v>9518</v>
      </c>
      <c r="DD42" s="7" t="n">
        <v>8796</v>
      </c>
      <c r="DE42" s="7" t="n">
        <v>8880</v>
      </c>
      <c r="DF42" s="7" t="n">
        <v>9540</v>
      </c>
      <c r="DG42" s="7" t="n">
        <v>9697</v>
      </c>
      <c r="DH42" s="7" t="n">
        <v>9883</v>
      </c>
      <c r="DI42" s="7" t="n">
        <v>9216</v>
      </c>
      <c r="DJ42" s="7" t="n">
        <v>9640</v>
      </c>
      <c r="DK42" s="7" t="n">
        <v>10407</v>
      </c>
      <c r="DL42" s="7" t="n">
        <v>10459</v>
      </c>
      <c r="DM42" s="7" t="n">
        <v>10750</v>
      </c>
      <c r="DN42" s="7" t="n">
        <v>10890</v>
      </c>
      <c r="DO42" s="7" t="n">
        <v>10355</v>
      </c>
      <c r="DP42" s="7" t="n">
        <v>10517</v>
      </c>
      <c r="DQ42" s="7" t="n">
        <v>9982</v>
      </c>
      <c r="DR42" s="7" t="n">
        <v>10000</v>
      </c>
    </row>
    <row r="43">
      <c r="A43" s="4" t="inlineStr">
        <is>
          <t>M Financial Index: Russell 1000 Growth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Russell 1000 Growth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47172</v>
      </c>
      <c r="C46" s="7" t="n">
        <v>46745</v>
      </c>
      <c r="D46" s="7" t="n">
        <v>43896</v>
      </c>
      <c r="E46" s="7" t="n">
        <v>44042</v>
      </c>
      <c r="F46" s="7" t="n">
        <v>42830</v>
      </c>
      <c r="G46" s="7" t="n">
        <v>41957</v>
      </c>
      <c r="H46" s="7" t="n">
        <v>42682</v>
      </c>
      <c r="I46" s="7" t="n">
        <v>39987</v>
      </c>
      <c r="J46" s="7" t="n">
        <v>37727</v>
      </c>
      <c r="K46" s="7" t="n">
        <v>39398</v>
      </c>
      <c r="L46" s="7" t="n">
        <v>38716</v>
      </c>
      <c r="M46" s="7" t="n">
        <v>36244</v>
      </c>
      <c r="N46" s="7" t="n">
        <v>35362</v>
      </c>
      <c r="O46" s="7" t="n">
        <v>33862</v>
      </c>
      <c r="P46" s="7" t="n">
        <v>30534</v>
      </c>
      <c r="Q46" s="7" t="n">
        <v>30975</v>
      </c>
      <c r="R46" s="7" t="n">
        <v>32756</v>
      </c>
      <c r="S46" s="7" t="n">
        <v>33053</v>
      </c>
      <c r="T46" s="7" t="n">
        <v>31975</v>
      </c>
      <c r="U46" s="7" t="n">
        <v>29929</v>
      </c>
      <c r="V46" s="7" t="n">
        <v>28624</v>
      </c>
      <c r="W46" s="7" t="n">
        <v>28344</v>
      </c>
      <c r="X46" s="7" t="n">
        <v>26531</v>
      </c>
      <c r="Y46" s="7" t="n">
        <v>26850</v>
      </c>
      <c r="Z46" s="7" t="n">
        <v>24784</v>
      </c>
      <c r="AA46" s="7" t="n">
        <v>26839</v>
      </c>
      <c r="AB46" s="7" t="n">
        <v>25669</v>
      </c>
      <c r="AC46" s="7" t="n">
        <v>24251</v>
      </c>
      <c r="AD46" s="7" t="n">
        <v>26863</v>
      </c>
      <c r="AE46" s="7" t="n">
        <v>28177</v>
      </c>
      <c r="AF46" s="7" t="n">
        <v>25158</v>
      </c>
      <c r="AG46" s="7" t="n">
        <v>27322</v>
      </c>
      <c r="AH46" s="7" t="n">
        <v>27972</v>
      </c>
      <c r="AI46" s="7" t="n">
        <v>31814</v>
      </c>
      <c r="AJ46" s="7" t="n">
        <v>30617</v>
      </c>
      <c r="AK46" s="7" t="n">
        <v>31975</v>
      </c>
      <c r="AL46" s="7" t="n">
        <v>34977</v>
      </c>
      <c r="AM46" s="7" t="n">
        <v>34253</v>
      </c>
      <c r="AN46" s="7" t="n">
        <v>34045</v>
      </c>
      <c r="AO46" s="7" t="n">
        <v>31331</v>
      </c>
      <c r="AP46" s="7" t="n">
        <v>33190</v>
      </c>
      <c r="AQ46" s="7" t="n">
        <v>31994</v>
      </c>
      <c r="AR46" s="7" t="n">
        <v>30973</v>
      </c>
      <c r="AS46" s="7" t="n">
        <v>29145</v>
      </c>
      <c r="AT46" s="7" t="n">
        <v>29553</v>
      </c>
      <c r="AU46" s="7" t="n">
        <v>27671</v>
      </c>
      <c r="AV46" s="7" t="n">
        <v>27202</v>
      </c>
      <c r="AW46" s="7" t="n">
        <v>27209</v>
      </c>
      <c r="AX46" s="7" t="n">
        <v>27411</v>
      </c>
      <c r="AY46" s="7" t="n">
        <v>26205</v>
      </c>
      <c r="AZ46" s="7" t="n">
        <v>23771</v>
      </c>
      <c r="BA46" s="7" t="n">
        <v>24609</v>
      </c>
      <c r="BB46" s="7" t="n">
        <v>25824</v>
      </c>
      <c r="BC46" s="7" t="n">
        <v>23407</v>
      </c>
      <c r="BD46" s="7" t="n">
        <v>21735</v>
      </c>
      <c r="BE46" s="7" t="n">
        <v>20828</v>
      </c>
      <c r="BF46" s="7" t="n">
        <v>19517</v>
      </c>
      <c r="BG46" s="7" t="n">
        <v>17002</v>
      </c>
      <c r="BH46" s="7" t="n">
        <v>18857</v>
      </c>
      <c r="BI46" s="7" t="n">
        <v>20235</v>
      </c>
      <c r="BJ46" s="7" t="n">
        <v>19791</v>
      </c>
      <c r="BK46" s="7" t="n">
        <v>19210</v>
      </c>
      <c r="BL46" s="7" t="n">
        <v>18393</v>
      </c>
      <c r="BM46" s="7" t="n">
        <v>17889</v>
      </c>
      <c r="BN46" s="7" t="n">
        <v>17887</v>
      </c>
      <c r="BO46" s="7" t="n">
        <v>18026</v>
      </c>
      <c r="BP46" s="7" t="n">
        <v>17628</v>
      </c>
      <c r="BQ46" s="7" t="n">
        <v>16495</v>
      </c>
      <c r="BR46" s="7" t="n">
        <v>17608</v>
      </c>
      <c r="BS46" s="7" t="n">
        <v>16847</v>
      </c>
      <c r="BT46" s="7" t="n">
        <v>16381</v>
      </c>
      <c r="BU46" s="7" t="n">
        <v>15814</v>
      </c>
      <c r="BV46" s="7" t="n">
        <v>14510</v>
      </c>
      <c r="BW46" s="7" t="n">
        <v>15876</v>
      </c>
      <c r="BX46" s="7" t="n">
        <v>15710</v>
      </c>
      <c r="BY46" s="7" t="n">
        <v>17253</v>
      </c>
      <c r="BZ46" s="7" t="n">
        <v>17156</v>
      </c>
      <c r="CA46" s="7" t="n">
        <v>16266</v>
      </c>
      <c r="CB46" s="7" t="n">
        <v>15800</v>
      </c>
      <c r="CC46" s="7" t="n">
        <v>15650</v>
      </c>
      <c r="CD46" s="7" t="n">
        <v>14992</v>
      </c>
      <c r="CE46" s="7" t="n">
        <v>14939</v>
      </c>
      <c r="CF46" s="7" t="n">
        <v>15361</v>
      </c>
      <c r="CG46" s="7" t="n">
        <v>15774</v>
      </c>
      <c r="CH46" s="7" t="n">
        <v>14731</v>
      </c>
      <c r="CI46" s="7" t="n">
        <v>14618</v>
      </c>
      <c r="CJ46" s="7" t="n">
        <v>14187</v>
      </c>
      <c r="CK46" s="7" t="n">
        <v>13659</v>
      </c>
      <c r="CL46" s="7" t="n">
        <v>13484</v>
      </c>
      <c r="CM46" s="7" t="n">
        <v>13242</v>
      </c>
      <c r="CN46" s="7" t="n">
        <v>12900</v>
      </c>
      <c r="CO46" s="7" t="n">
        <v>12934</v>
      </c>
      <c r="CP46" s="7" t="n">
        <v>12606</v>
      </c>
      <c r="CQ46" s="7" t="n">
        <v>12323</v>
      </c>
      <c r="CR46" s="7" t="n">
        <v>12182</v>
      </c>
      <c r="CS46" s="7" t="n">
        <v>11697</v>
      </c>
      <c r="CT46" s="7" t="n">
        <v>11316</v>
      </c>
      <c r="CU46" s="7" t="n">
        <v>11177</v>
      </c>
      <c r="CV46" s="7" t="n">
        <v>10938</v>
      </c>
      <c r="CW46" s="7" t="n">
        <v>11201</v>
      </c>
      <c r="CX46" s="7" t="n">
        <v>11160</v>
      </c>
      <c r="CY46" s="7" t="n">
        <v>11215</v>
      </c>
      <c r="CZ46" s="7" t="n">
        <v>10709</v>
      </c>
      <c r="DA46" s="7" t="n">
        <v>10752</v>
      </c>
      <c r="DB46" s="7" t="n">
        <v>10547</v>
      </c>
      <c r="DC46" s="7" t="n">
        <v>10644</v>
      </c>
      <c r="DD46" s="7" t="n">
        <v>9972</v>
      </c>
      <c r="DE46" s="7" t="n">
        <v>9976</v>
      </c>
      <c r="DF46" s="7" t="n">
        <v>10566</v>
      </c>
      <c r="DG46" s="7" t="n">
        <v>10723</v>
      </c>
      <c r="DH46" s="7" t="n">
        <v>10693</v>
      </c>
      <c r="DI46" s="7" t="n">
        <v>9845</v>
      </c>
      <c r="DJ46" s="7" t="n">
        <v>10095</v>
      </c>
      <c r="DK46" s="7" t="n">
        <v>10748</v>
      </c>
      <c r="DL46" s="7" t="n">
        <v>10395</v>
      </c>
      <c r="DM46" s="7" t="n">
        <v>10582</v>
      </c>
      <c r="DN46" s="7" t="n">
        <v>10435</v>
      </c>
      <c r="DO46" s="7" t="n">
        <v>10383</v>
      </c>
      <c r="DP46" s="7" t="n">
        <v>10503</v>
      </c>
      <c r="DQ46" s="7" t="n">
        <v>9847</v>
      </c>
      <c r="DR46" s="7" t="n">
        <v>10000</v>
      </c>
    </row>
    <row r="47">
      <c r="A47" s="4" t="inlineStr">
        <is>
          <t>M Financial Index: Russell 1000 Value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Russell 1000 Valu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2589</v>
      </c>
      <c r="C50" s="5" t="n">
        <v>24239</v>
      </c>
      <c r="D50" s="5" t="n">
        <v>22783</v>
      </c>
      <c r="E50" s="5" t="n">
        <v>23037</v>
      </c>
      <c r="F50" s="5" t="n">
        <v>22721</v>
      </c>
      <c r="G50" s="5" t="n">
        <v>22128</v>
      </c>
      <c r="H50" s="5" t="n">
        <v>21052</v>
      </c>
      <c r="I50" s="5" t="n">
        <v>21252</v>
      </c>
      <c r="J50" s="5" t="n">
        <v>20599</v>
      </c>
      <c r="K50" s="5" t="n">
        <v>21518</v>
      </c>
      <c r="L50" s="5" t="n">
        <v>20493</v>
      </c>
      <c r="M50" s="5" t="n">
        <v>19764</v>
      </c>
      <c r="N50" s="5" t="n">
        <v>19744</v>
      </c>
      <c r="O50" s="5" t="n">
        <v>18707</v>
      </c>
      <c r="P50" s="5" t="n">
        <v>17396</v>
      </c>
      <c r="Q50" s="5" t="n">
        <v>18032</v>
      </c>
      <c r="R50" s="5" t="n">
        <v>18756</v>
      </c>
      <c r="S50" s="5" t="n">
        <v>19276</v>
      </c>
      <c r="T50" s="5" t="n">
        <v>18621</v>
      </c>
      <c r="U50" s="5" t="n">
        <v>17461</v>
      </c>
      <c r="V50" s="5" t="n">
        <v>18162</v>
      </c>
      <c r="W50" s="5" t="n">
        <v>17892</v>
      </c>
      <c r="X50" s="5" t="n">
        <v>17975</v>
      </c>
      <c r="Y50" s="5" t="n">
        <v>18632</v>
      </c>
      <c r="Z50" s="5" t="n">
        <v>17714</v>
      </c>
      <c r="AA50" s="5" t="n">
        <v>18458</v>
      </c>
      <c r="AB50" s="5" t="n">
        <v>17372</v>
      </c>
      <c r="AC50" s="5" t="n">
        <v>15756</v>
      </c>
      <c r="AD50" s="5" t="n">
        <v>17271</v>
      </c>
      <c r="AE50" s="5" t="n">
        <v>17801</v>
      </c>
      <c r="AF50" s="5" t="n">
        <v>16694</v>
      </c>
      <c r="AG50" s="5" t="n">
        <v>18292</v>
      </c>
      <c r="AH50" s="5" t="n">
        <v>17943</v>
      </c>
      <c r="AI50" s="5" t="n">
        <v>19016</v>
      </c>
      <c r="AJ50" s="5" t="n">
        <v>18494</v>
      </c>
      <c r="AK50" s="5" t="n">
        <v>18712</v>
      </c>
      <c r="AL50" s="5" t="n">
        <v>19158</v>
      </c>
      <c r="AM50" s="5" t="n">
        <v>18021</v>
      </c>
      <c r="AN50" s="5" t="n">
        <v>18679</v>
      </c>
      <c r="AO50" s="5" t="n">
        <v>17777</v>
      </c>
      <c r="AP50" s="5" t="n">
        <v>18418</v>
      </c>
      <c r="AQ50" s="5" t="n">
        <v>18059</v>
      </c>
      <c r="AR50" s="5" t="n">
        <v>17916</v>
      </c>
      <c r="AS50" s="5" t="n">
        <v>18124</v>
      </c>
      <c r="AT50" s="5" t="n">
        <v>17710</v>
      </c>
      <c r="AU50" s="5" t="n">
        <v>17028</v>
      </c>
      <c r="AV50" s="5" t="n">
        <v>16082</v>
      </c>
      <c r="AW50" s="5" t="n">
        <v>15166</v>
      </c>
      <c r="AX50" s="5" t="n">
        <v>15306</v>
      </c>
      <c r="AY50" s="5" t="n">
        <v>14741</v>
      </c>
      <c r="AZ50" s="5" t="n">
        <v>12993</v>
      </c>
      <c r="BA50" s="5" t="n">
        <v>13165</v>
      </c>
      <c r="BB50" s="5" t="n">
        <v>13497</v>
      </c>
      <c r="BC50" s="5" t="n">
        <v>12961</v>
      </c>
      <c r="BD50" s="5" t="n">
        <v>12468</v>
      </c>
      <c r="BE50" s="5" t="n">
        <v>12551</v>
      </c>
      <c r="BF50" s="5" t="n">
        <v>12135</v>
      </c>
      <c r="BG50" s="5" t="n">
        <v>10909</v>
      </c>
      <c r="BH50" s="5" t="n">
        <v>13157</v>
      </c>
      <c r="BI50" s="5" t="n">
        <v>14568</v>
      </c>
      <c r="BJ50" s="5" t="n">
        <v>14889</v>
      </c>
      <c r="BK50" s="5" t="n">
        <v>14490</v>
      </c>
      <c r="BL50" s="5" t="n">
        <v>14056</v>
      </c>
      <c r="BM50" s="5" t="n">
        <v>13862</v>
      </c>
      <c r="BN50" s="5" t="n">
        <v>13384</v>
      </c>
      <c r="BO50" s="5" t="n">
        <v>13790</v>
      </c>
      <c r="BP50" s="5" t="n">
        <v>13676</v>
      </c>
      <c r="BQ50" s="5" t="n">
        <v>12761</v>
      </c>
      <c r="BR50" s="5" t="n">
        <v>13637</v>
      </c>
      <c r="BS50" s="5" t="n">
        <v>13171</v>
      </c>
      <c r="BT50" s="5" t="n">
        <v>13088</v>
      </c>
      <c r="BU50" s="5" t="n">
        <v>12682</v>
      </c>
      <c r="BV50" s="5" t="n">
        <v>11766</v>
      </c>
      <c r="BW50" s="5" t="n">
        <v>13016</v>
      </c>
      <c r="BX50" s="5" t="n">
        <v>12639</v>
      </c>
      <c r="BY50" s="5" t="n">
        <v>13330</v>
      </c>
      <c r="BZ50" s="5" t="n">
        <v>13304</v>
      </c>
      <c r="CA50" s="5" t="n">
        <v>13110</v>
      </c>
      <c r="CB50" s="5" t="n">
        <v>12611</v>
      </c>
      <c r="CC50" s="5" t="n">
        <v>12579</v>
      </c>
      <c r="CD50" s="5" t="n">
        <v>12505</v>
      </c>
      <c r="CE50" s="5" t="n">
        <v>12463</v>
      </c>
      <c r="CF50" s="5" t="n">
        <v>12686</v>
      </c>
      <c r="CG50" s="5" t="n">
        <v>13323</v>
      </c>
      <c r="CH50" s="5" t="n">
        <v>12827</v>
      </c>
      <c r="CI50" s="5" t="n">
        <v>12642</v>
      </c>
      <c r="CJ50" s="5" t="n">
        <v>12266</v>
      </c>
      <c r="CK50" s="5" t="n">
        <v>12178</v>
      </c>
      <c r="CL50" s="5" t="n">
        <v>11827</v>
      </c>
      <c r="CM50" s="5" t="n">
        <v>11966</v>
      </c>
      <c r="CN50" s="5" t="n">
        <v>11810</v>
      </c>
      <c r="CO50" s="5" t="n">
        <v>11621</v>
      </c>
      <c r="CP50" s="5" t="n">
        <v>11632</v>
      </c>
      <c r="CQ50" s="5" t="n">
        <v>11655</v>
      </c>
      <c r="CR50" s="5" t="n">
        <v>11774</v>
      </c>
      <c r="CS50" s="5" t="n">
        <v>11366</v>
      </c>
      <c r="CT50" s="5" t="n">
        <v>11286</v>
      </c>
      <c r="CU50" s="5" t="n">
        <v>11010</v>
      </c>
      <c r="CV50" s="5" t="n">
        <v>10415</v>
      </c>
      <c r="CW50" s="5" t="n">
        <v>10579</v>
      </c>
      <c r="CX50" s="5" t="n">
        <v>10600</v>
      </c>
      <c r="CY50" s="5" t="n">
        <v>10519</v>
      </c>
      <c r="CZ50" s="5" t="n">
        <v>10222</v>
      </c>
      <c r="DA50" s="5" t="n">
        <v>10135</v>
      </c>
      <c r="DB50" s="5" t="n">
        <v>9980</v>
      </c>
      <c r="DC50" s="5" t="n">
        <v>9774</v>
      </c>
      <c r="DD50" s="5" t="n">
        <v>9117</v>
      </c>
      <c r="DE50" s="5" t="n">
        <v>9119</v>
      </c>
      <c r="DF50" s="5" t="n">
        <v>9616</v>
      </c>
      <c r="DG50" s="5" t="n">
        <v>9828</v>
      </c>
      <c r="DH50" s="5" t="n">
        <v>9790</v>
      </c>
      <c r="DI50" s="5" t="n">
        <v>9104</v>
      </c>
      <c r="DJ50" s="5" t="n">
        <v>9387</v>
      </c>
      <c r="DK50" s="5" t="n">
        <v>9981</v>
      </c>
      <c r="DL50" s="5" t="n">
        <v>9938</v>
      </c>
      <c r="DM50" s="5" t="n">
        <v>10140</v>
      </c>
      <c r="DN50" s="5" t="n">
        <v>10020</v>
      </c>
      <c r="DO50" s="5" t="n">
        <v>9927</v>
      </c>
      <c r="DP50" s="5" t="n">
        <v>10064</v>
      </c>
      <c r="DQ50" s="5" t="n">
        <v>9600</v>
      </c>
      <c r="DR5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8" customWidth="1" min="1" max="1"/>
    <col width="4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696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M Capital Appreciation Fund</t>
        </is>
      </c>
      <c r="C5" s="4" t="inlineStr">
        <is>
          <t xml:space="preserve"> </t>
        </is>
      </c>
      <c r="D5" s="4" t="inlineStr">
        <is>
          <t xml:space="preserve"> </t>
        </is>
      </c>
    </row>
    <row r="6">
      <c r="A6" s="4" t="inlineStr">
        <is>
          <t>C000016958</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M International Equity Fund</t>
        </is>
      </c>
      <c r="C8" s="4" t="inlineStr">
        <is>
          <t xml:space="preserve"> </t>
        </is>
      </c>
      <c r="D8" s="4" t="inlineStr">
        <is>
          <t xml:space="preserve"> </t>
        </is>
      </c>
    </row>
    <row r="9">
      <c r="A9" s="4" t="inlineStr">
        <is>
          <t>C000016961</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M Large Cap Growth Fund</t>
        </is>
      </c>
      <c r="C11" s="4" t="inlineStr">
        <is>
          <t xml:space="preserve"> </t>
        </is>
      </c>
      <c r="D11" s="4" t="inlineStr">
        <is>
          <t xml:space="preserve"> </t>
        </is>
      </c>
    </row>
    <row r="12">
      <c r="A12" s="4" t="inlineStr">
        <is>
          <t>C000016959</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M Large Cap Value Fund</t>
        </is>
      </c>
      <c r="C14" s="4" t="inlineStr">
        <is>
          <t xml:space="preserve"> </t>
        </is>
      </c>
      <c r="D14" s="4" t="inlineStr">
        <is>
          <t xml:space="preserve"> </t>
        </is>
      </c>
    </row>
    <row r="15">
      <c r="A15" s="4" t="inlineStr">
        <is>
          <t>Without Sales Load [Member] | C000016960</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994</v>
      </c>
      <c r="C17" s="6" t="n">
        <v>0.09039999999999999</v>
      </c>
      <c r="D17" s="6" t="n">
        <v>0.0867</v>
      </c>
    </row>
    <row r="18">
      <c r="A18" s="4" t="inlineStr">
        <is>
          <t>Without Sales Load [Member] | C000016958</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396</v>
      </c>
      <c r="C20" s="6" t="n">
        <v>0.0459</v>
      </c>
      <c r="D20" s="6" t="n">
        <v>0.0361</v>
      </c>
    </row>
    <row r="21">
      <c r="A21" s="4" t="inlineStr">
        <is>
          <t>Without Sales Load [Member] | C000016961</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255</v>
      </c>
      <c r="C23" s="6" t="n">
        <v>0.1412</v>
      </c>
      <c r="D23" s="6" t="n">
        <v>0.1387</v>
      </c>
    </row>
    <row r="24">
      <c r="A24" s="4" t="inlineStr">
        <is>
          <t>Without Sales Load [Member] | C000016959</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863</v>
      </c>
      <c r="C26" s="6" t="n">
        <v>0.0963</v>
      </c>
      <c r="D26" s="6" t="n">
        <v>0.0781</v>
      </c>
    </row>
    <row r="27">
      <c r="A27" s="4" t="inlineStr">
        <is>
          <t>M Financial Index: S&amp;P 500</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S&amp;amp;P 500</t>
        </is>
      </c>
      <c r="C29" s="4" t="inlineStr">
        <is>
          <t xml:space="preserve"> </t>
        </is>
      </c>
      <c r="D29" s="4" t="inlineStr">
        <is>
          <t xml:space="preserve"> </t>
        </is>
      </c>
    </row>
    <row r="30">
      <c r="A30" s="4" t="inlineStr">
        <is>
          <t>Average Annual Return, Percent</t>
        </is>
      </c>
      <c r="B30" s="6" t="n">
        <v>0.2502</v>
      </c>
      <c r="C30" s="6" t="n">
        <v>0.1453</v>
      </c>
      <c r="D30" s="6" t="n">
        <v>0.131</v>
      </c>
    </row>
    <row r="31">
      <c r="A31" s="4" t="inlineStr">
        <is>
          <t>M Financial Index: MSCI ACWI (All Country World Index) ex USA Index</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MSCI ACWI (All Country World Index) ex USA Index</t>
        </is>
      </c>
      <c r="C33" s="4" t="inlineStr">
        <is>
          <t xml:space="preserve"> </t>
        </is>
      </c>
      <c r="D33" s="4" t="inlineStr">
        <is>
          <t xml:space="preserve"> </t>
        </is>
      </c>
    </row>
    <row r="34">
      <c r="A34" s="4" t="inlineStr">
        <is>
          <t>Average Annual Return, Percent</t>
        </is>
      </c>
      <c r="B34" s="6" t="n">
        <v>0.0523</v>
      </c>
      <c r="C34" s="6" t="n">
        <v>0.0412</v>
      </c>
      <c r="D34" s="6" t="n">
        <v>0.0491</v>
      </c>
    </row>
    <row r="35">
      <c r="A35" s="4" t="inlineStr">
        <is>
          <t>M Financial Index: S&amp;P 500</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S&amp;amp;P 500</t>
        </is>
      </c>
      <c r="C37" s="4" t="inlineStr">
        <is>
          <t xml:space="preserve"> </t>
        </is>
      </c>
      <c r="D37" s="4" t="inlineStr">
        <is>
          <t xml:space="preserve"> </t>
        </is>
      </c>
    </row>
    <row r="38">
      <c r="A38" s="4" t="inlineStr">
        <is>
          <t>Average Annual Return, Percent</t>
        </is>
      </c>
      <c r="B38" s="6" t="n">
        <v>0.2502</v>
      </c>
      <c r="C38" s="6" t="n">
        <v>0.1453</v>
      </c>
      <c r="D38" s="6" t="n">
        <v>0.131</v>
      </c>
    </row>
    <row r="39">
      <c r="A39" s="4" t="inlineStr">
        <is>
          <t>M Financial Index: Russell 1000</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1000</t>
        </is>
      </c>
      <c r="C41" s="4" t="inlineStr">
        <is>
          <t xml:space="preserve"> </t>
        </is>
      </c>
      <c r="D41" s="4" t="inlineStr">
        <is>
          <t xml:space="preserve"> </t>
        </is>
      </c>
    </row>
    <row r="42">
      <c r="A42" s="4" t="inlineStr">
        <is>
          <t>Average Annual Return, Percent</t>
        </is>
      </c>
      <c r="B42" s="6" t="n">
        <v>0.2451</v>
      </c>
      <c r="C42" s="6" t="n">
        <v>0.1428</v>
      </c>
      <c r="D42" s="6" t="n">
        <v>0.1287</v>
      </c>
    </row>
    <row r="43">
      <c r="A43" s="4" t="inlineStr">
        <is>
          <t>M Financial Index: Russell 2500 Stock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2500 Stock Index</t>
        </is>
      </c>
      <c r="C45" s="4" t="inlineStr">
        <is>
          <t xml:space="preserve"> </t>
        </is>
      </c>
      <c r="D45" s="4" t="inlineStr">
        <is>
          <t xml:space="preserve"> </t>
        </is>
      </c>
    </row>
    <row r="46">
      <c r="A46" s="4" t="inlineStr">
        <is>
          <t>Average Annual Return, Percent</t>
        </is>
      </c>
      <c r="B46" s="8" t="n">
        <v>0.12</v>
      </c>
      <c r="C46" s="6" t="n">
        <v>0.0877</v>
      </c>
      <c r="D46" s="6" t="n">
        <v>0.0885</v>
      </c>
    </row>
    <row r="47">
      <c r="A47" s="4" t="inlineStr">
        <is>
          <t>M Financial Index: MSCI AC World ex US</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MSCI AC World ex US</t>
        </is>
      </c>
      <c r="C49" s="4" t="inlineStr">
        <is>
          <t xml:space="preserve"> </t>
        </is>
      </c>
      <c r="D49" s="4" t="inlineStr">
        <is>
          <t xml:space="preserve"> </t>
        </is>
      </c>
    </row>
    <row r="50">
      <c r="A50" s="4" t="inlineStr">
        <is>
          <t>Average Annual Return, Percent</t>
        </is>
      </c>
      <c r="B50" s="6" t="n">
        <v>0.0553</v>
      </c>
      <c r="C50" s="6" t="n">
        <v>0.041</v>
      </c>
      <c r="D50" s="6" t="n">
        <v>0.048</v>
      </c>
    </row>
    <row r="51">
      <c r="A51" s="4" t="inlineStr">
        <is>
          <t>M Financial Index: Russell 1000 Growth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Russell 1000 Growth Index</t>
        </is>
      </c>
      <c r="C53" s="4" t="inlineStr">
        <is>
          <t xml:space="preserve"> </t>
        </is>
      </c>
      <c r="D53" s="4" t="inlineStr">
        <is>
          <t xml:space="preserve"> </t>
        </is>
      </c>
    </row>
    <row r="54">
      <c r="A54" s="4" t="inlineStr">
        <is>
          <t>Average Annual Return, Percent</t>
        </is>
      </c>
      <c r="B54" s="6" t="n">
        <v>0.3336</v>
      </c>
      <c r="C54" s="6" t="n">
        <v>0.1896</v>
      </c>
      <c r="D54" s="6" t="n">
        <v>0.1678</v>
      </c>
    </row>
    <row r="55">
      <c r="A55" s="4" t="inlineStr">
        <is>
          <t>M Financial Index: Russell 1000 Value Index</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Russell 1000 Value Index</t>
        </is>
      </c>
      <c r="C57" s="4" t="inlineStr">
        <is>
          <t xml:space="preserve"> </t>
        </is>
      </c>
      <c r="D57" s="4" t="inlineStr">
        <is>
          <t xml:space="preserve"> </t>
        </is>
      </c>
    </row>
    <row r="58">
      <c r="A58" s="4" t="inlineStr">
        <is>
          <t>Average Annual Return, Percent</t>
        </is>
      </c>
      <c r="B58" s="6" t="n">
        <v>0.1437</v>
      </c>
      <c r="C58" s="6" t="n">
        <v>0.08690000000000001</v>
      </c>
      <c r="D58" s="6" t="n">
        <v>0.08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Dec. 31, 2024</t>
        </is>
      </c>
    </row>
    <row r="2">
      <c r="A2" s="4" t="inlineStr">
        <is>
          <t>C000016960 | FTAI Aviation Ltd.</t>
        </is>
      </c>
      <c r="B2" s="4" t="inlineStr">
        <is>
          <t xml:space="preserve"> </t>
        </is>
      </c>
    </row>
    <row r="3">
      <c r="A3" s="3" t="inlineStr">
        <is>
          <t>Holdings [Line Items]</t>
        </is>
      </c>
      <c r="B3" s="4" t="inlineStr">
        <is>
          <t xml:space="preserve"> </t>
        </is>
      </c>
    </row>
    <row r="4">
      <c r="A4" s="4" t="inlineStr">
        <is>
          <t>Percent of Net Asset Value</t>
        </is>
      </c>
      <c r="B4" s="6" t="n">
        <v>0.027</v>
      </c>
    </row>
    <row r="5">
      <c r="A5" s="4" t="inlineStr">
        <is>
          <t>C000016960 | Carpenter Technology Corp.</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C000016960 | ATI, Inc.</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C000016960 | MRC Global, Inc.</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000016960 | Jabil, Inc.</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000016960 | Beacon Roofing Supply, Inc.</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000016960 | XPO, Inc.</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000016960 | Granite Construction, Inc.</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000016960 | Alaska Air Group, Inc.</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000016960 | Flex Ltd.</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016960 | SectorIndustrials</t>
        </is>
      </c>
      <c r="B32" s="4" t="inlineStr">
        <is>
          <t xml:space="preserve"> </t>
        </is>
      </c>
    </row>
    <row r="33">
      <c r="A33" s="3" t="inlineStr">
        <is>
          <t>Holdings [Line Items]</t>
        </is>
      </c>
      <c r="B33" s="4" t="inlineStr">
        <is>
          <t xml:space="preserve"> </t>
        </is>
      </c>
    </row>
    <row r="34">
      <c r="A34" s="4" t="inlineStr">
        <is>
          <t>Percent of Net Asset Value</t>
        </is>
      </c>
      <c r="B34" s="6" t="n">
        <v>0.324</v>
      </c>
    </row>
    <row r="35">
      <c r="A35" s="4" t="inlineStr">
        <is>
          <t>C000016960 | SectorInformation Technology</t>
        </is>
      </c>
      <c r="B35" s="4" t="inlineStr">
        <is>
          <t xml:space="preserve"> </t>
        </is>
      </c>
    </row>
    <row r="36">
      <c r="A36" s="3" t="inlineStr">
        <is>
          <t>Holdings [Line Items]</t>
        </is>
      </c>
      <c r="B36" s="4" t="inlineStr">
        <is>
          <t xml:space="preserve"> </t>
        </is>
      </c>
    </row>
    <row r="37">
      <c r="A37" s="4" t="inlineStr">
        <is>
          <t>Percent of Net Asset Value</t>
        </is>
      </c>
      <c r="B37" s="6" t="n">
        <v>0.223</v>
      </c>
    </row>
    <row r="38">
      <c r="A38" s="4" t="inlineStr">
        <is>
          <t>C000016960 | SectorHealth Care</t>
        </is>
      </c>
      <c r="B38" s="4" t="inlineStr">
        <is>
          <t xml:space="preserve"> </t>
        </is>
      </c>
    </row>
    <row r="39">
      <c r="A39" s="3" t="inlineStr">
        <is>
          <t>Holdings [Line Items]</t>
        </is>
      </c>
      <c r="B39" s="4" t="inlineStr">
        <is>
          <t xml:space="preserve"> </t>
        </is>
      </c>
    </row>
    <row r="40">
      <c r="A40" s="4" t="inlineStr">
        <is>
          <t>Percent of Net Asset Value</t>
        </is>
      </c>
      <c r="B40" s="6" t="n">
        <v>0.167</v>
      </c>
    </row>
    <row r="41">
      <c r="A41" s="4" t="inlineStr">
        <is>
          <t>C000016960 | SectorFinancials</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C000016960 | SectorMaterials</t>
        </is>
      </c>
      <c r="B44" s="4" t="inlineStr">
        <is>
          <t xml:space="preserve"> </t>
        </is>
      </c>
    </row>
    <row r="45">
      <c r="A45" s="3" t="inlineStr">
        <is>
          <t>Holdings [Line Items]</t>
        </is>
      </c>
      <c r="B45" s="4" t="inlineStr">
        <is>
          <t xml:space="preserve"> </t>
        </is>
      </c>
    </row>
    <row r="46">
      <c r="A46" s="4" t="inlineStr">
        <is>
          <t>Percent of Net Asset Value</t>
        </is>
      </c>
      <c r="B46" s="6" t="n">
        <v>0.073</v>
      </c>
    </row>
    <row r="47">
      <c r="A47" s="4" t="inlineStr">
        <is>
          <t>C000016960 | SectorConsumer Discretionary</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C000016960 | SectorCommunication Services</t>
        </is>
      </c>
      <c r="B50" s="4" t="inlineStr">
        <is>
          <t xml:space="preserve"> </t>
        </is>
      </c>
    </row>
    <row r="51">
      <c r="A51" s="3" t="inlineStr">
        <is>
          <t>Holdings [Line Items]</t>
        </is>
      </c>
      <c r="B51" s="4" t="inlineStr">
        <is>
          <t xml:space="preserve"> </t>
        </is>
      </c>
    </row>
    <row r="52">
      <c r="A52" s="4" t="inlineStr">
        <is>
          <t>Percent of Net Asset Value</t>
        </is>
      </c>
      <c r="B52" s="6" t="n">
        <v>0.029</v>
      </c>
    </row>
    <row r="53">
      <c r="A53" s="4" t="inlineStr">
        <is>
          <t>C000016960 | SectorEnergy</t>
        </is>
      </c>
      <c r="B53" s="4" t="inlineStr">
        <is>
          <t xml:space="preserve"> </t>
        </is>
      </c>
    </row>
    <row r="54">
      <c r="A54" s="3" t="inlineStr">
        <is>
          <t>Holdings [Line Items]</t>
        </is>
      </c>
      <c r="B54" s="4" t="inlineStr">
        <is>
          <t xml:space="preserve"> </t>
        </is>
      </c>
    </row>
    <row r="55">
      <c r="A55" s="4" t="inlineStr">
        <is>
          <t>Percent of Net Asset Value</t>
        </is>
      </c>
      <c r="B55" s="6" t="n">
        <v>0.024</v>
      </c>
    </row>
    <row r="56">
      <c r="A56" s="4" t="inlineStr">
        <is>
          <t>C000016960 | SectorReal Estate</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000016960 | SectorConsumer Staples</t>
        </is>
      </c>
      <c r="B59" s="4" t="inlineStr">
        <is>
          <t xml:space="preserve"> </t>
        </is>
      </c>
    </row>
    <row r="60">
      <c r="A60" s="3" t="inlineStr">
        <is>
          <t>Holdings [Line Items]</t>
        </is>
      </c>
      <c r="B60" s="4" t="inlineStr">
        <is>
          <t xml:space="preserve"> </t>
        </is>
      </c>
    </row>
    <row r="61">
      <c r="A61" s="4" t="inlineStr">
        <is>
          <t>Percent of Net Asset Value</t>
        </is>
      </c>
      <c r="B61" s="6" t="n">
        <v>0.014</v>
      </c>
    </row>
    <row r="62">
      <c r="A62" s="4" t="inlineStr">
        <is>
          <t>C000016958 | IndustryFinancial Services</t>
        </is>
      </c>
      <c r="B62" s="4" t="inlineStr">
        <is>
          <t xml:space="preserve"> </t>
        </is>
      </c>
    </row>
    <row r="63">
      <c r="A63" s="3" t="inlineStr">
        <is>
          <t>Holdings [Line Items]</t>
        </is>
      </c>
      <c r="B63" s="4" t="inlineStr">
        <is>
          <t xml:space="preserve"> </t>
        </is>
      </c>
    </row>
    <row r="64">
      <c r="A64" s="4" t="inlineStr">
        <is>
          <t>Percent of Net Asset Value</t>
        </is>
      </c>
      <c r="B64" s="6" t="n">
        <v>0.323</v>
      </c>
    </row>
    <row r="65">
      <c r="A65" s="4" t="inlineStr">
        <is>
          <t>C000016958 | IndustryBanks</t>
        </is>
      </c>
      <c r="B65" s="4" t="inlineStr">
        <is>
          <t xml:space="preserve"> </t>
        </is>
      </c>
    </row>
    <row r="66">
      <c r="A66" s="3" t="inlineStr">
        <is>
          <t>Holdings [Line Items]</t>
        </is>
      </c>
      <c r="B66" s="4" t="inlineStr">
        <is>
          <t xml:space="preserve"> </t>
        </is>
      </c>
    </row>
    <row r="67">
      <c r="A67" s="4" t="inlineStr">
        <is>
          <t>Percent of Net Asset Value</t>
        </is>
      </c>
      <c r="B67" s="6" t="n">
        <v>0.07099999999999999</v>
      </c>
    </row>
    <row r="68">
      <c r="A68" s="4" t="inlineStr">
        <is>
          <t>C000016958 | IndustryOil, Gas And Consumable Fuels</t>
        </is>
      </c>
      <c r="B68" s="4" t="inlineStr">
        <is>
          <t xml:space="preserve"> </t>
        </is>
      </c>
    </row>
    <row r="69">
      <c r="A69" s="3" t="inlineStr">
        <is>
          <t>Holdings [Line Items]</t>
        </is>
      </c>
      <c r="B69" s="4" t="inlineStr">
        <is>
          <t xml:space="preserve"> </t>
        </is>
      </c>
    </row>
    <row r="70">
      <c r="A70" s="4" t="inlineStr">
        <is>
          <t>Percent of Net Asset Value</t>
        </is>
      </c>
      <c r="B70" s="6" t="n">
        <v>0.049</v>
      </c>
    </row>
    <row r="71">
      <c r="A71" s="4" t="inlineStr">
        <is>
          <t>C000016958 | IndustryPharmaceuticals</t>
        </is>
      </c>
      <c r="B71" s="4" t="inlineStr">
        <is>
          <t xml:space="preserve"> </t>
        </is>
      </c>
    </row>
    <row r="72">
      <c r="A72" s="3" t="inlineStr">
        <is>
          <t>Holdings [Line Items]</t>
        </is>
      </c>
      <c r="B72" s="4" t="inlineStr">
        <is>
          <t xml:space="preserve"> </t>
        </is>
      </c>
    </row>
    <row r="73">
      <c r="A73" s="4" t="inlineStr">
        <is>
          <t>Percent of Net Asset Value</t>
        </is>
      </c>
      <c r="B73" s="6" t="n">
        <v>0.036</v>
      </c>
    </row>
    <row r="74">
      <c r="A74" s="4" t="inlineStr">
        <is>
          <t>C000016958 | IndustryInsurance</t>
        </is>
      </c>
      <c r="B74" s="4" t="inlineStr">
        <is>
          <t xml:space="preserve"> </t>
        </is>
      </c>
    </row>
    <row r="75">
      <c r="A75" s="3" t="inlineStr">
        <is>
          <t>Holdings [Line Items]</t>
        </is>
      </c>
      <c r="B75" s="4" t="inlineStr">
        <is>
          <t xml:space="preserve"> </t>
        </is>
      </c>
    </row>
    <row r="76">
      <c r="A76" s="4" t="inlineStr">
        <is>
          <t>Percent of Net Asset Value</t>
        </is>
      </c>
      <c r="B76" s="6" t="n">
        <v>0.033</v>
      </c>
    </row>
    <row r="77">
      <c r="A77" s="4" t="inlineStr">
        <is>
          <t>C000016958 | IndustryMetals And Mining</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C000016958 | IndustryMachinery</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000016958 | IndustryChemicals</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C000016958 | IndustryCapital Markets</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016958 | IndustryAutomobiles</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016958 | United States</t>
        </is>
      </c>
      <c r="B92" s="4" t="inlineStr">
        <is>
          <t xml:space="preserve"> </t>
        </is>
      </c>
    </row>
    <row r="93">
      <c r="A93" s="3" t="inlineStr">
        <is>
          <t>Holdings [Line Items]</t>
        </is>
      </c>
      <c r="B93" s="4" t="inlineStr">
        <is>
          <t xml:space="preserve"> </t>
        </is>
      </c>
    </row>
    <row r="94">
      <c r="A94" s="4" t="inlineStr">
        <is>
          <t>Percent of Net Asset Value</t>
        </is>
      </c>
      <c r="B94" s="6" t="n">
        <v>0.321</v>
      </c>
    </row>
    <row r="95">
      <c r="A95" s="4" t="inlineStr">
        <is>
          <t>C000016958 | Japan</t>
        </is>
      </c>
      <c r="B95" s="4" t="inlineStr">
        <is>
          <t xml:space="preserve"> </t>
        </is>
      </c>
    </row>
    <row r="96">
      <c r="A96" s="3" t="inlineStr">
        <is>
          <t>Holdings [Line Items]</t>
        </is>
      </c>
      <c r="B96" s="4" t="inlineStr">
        <is>
          <t xml:space="preserve"> </t>
        </is>
      </c>
    </row>
    <row r="97">
      <c r="A97" s="4" t="inlineStr">
        <is>
          <t>Percent of Net Asset Value</t>
        </is>
      </c>
      <c r="B97" s="8" t="n">
        <v>0.15</v>
      </c>
    </row>
    <row r="98">
      <c r="A98" s="4" t="inlineStr">
        <is>
          <t>C000016958 | United Kingdom</t>
        </is>
      </c>
      <c r="B98" s="4" t="inlineStr">
        <is>
          <t xml:space="preserve"> </t>
        </is>
      </c>
    </row>
    <row r="99">
      <c r="A99" s="3" t="inlineStr">
        <is>
          <t>Holdings [Line Items]</t>
        </is>
      </c>
      <c r="B99" s="4" t="inlineStr">
        <is>
          <t xml:space="preserve"> </t>
        </is>
      </c>
    </row>
    <row r="100">
      <c r="A100" s="4" t="inlineStr">
        <is>
          <t>Percent of Net Asset Value</t>
        </is>
      </c>
      <c r="B100" s="6" t="n">
        <v>0.08599999999999999</v>
      </c>
    </row>
    <row r="101">
      <c r="A101" s="4" t="inlineStr">
        <is>
          <t>C000016958 | Canada</t>
        </is>
      </c>
      <c r="B101" s="4" t="inlineStr">
        <is>
          <t xml:space="preserve"> </t>
        </is>
      </c>
    </row>
    <row r="102">
      <c r="A102" s="3" t="inlineStr">
        <is>
          <t>Holdings [Line Items]</t>
        </is>
      </c>
      <c r="B102" s="4" t="inlineStr">
        <is>
          <t xml:space="preserve"> </t>
        </is>
      </c>
    </row>
    <row r="103">
      <c r="A103" s="4" t="inlineStr">
        <is>
          <t>Percent of Net Asset Value</t>
        </is>
      </c>
      <c r="B103" s="6" t="n">
        <v>0.078</v>
      </c>
    </row>
    <row r="104">
      <c r="A104" s="4" t="inlineStr">
        <is>
          <t>C000016958 | Switzerland</t>
        </is>
      </c>
      <c r="B104" s="4" t="inlineStr">
        <is>
          <t xml:space="preserve"> </t>
        </is>
      </c>
    </row>
    <row r="105">
      <c r="A105" s="3" t="inlineStr">
        <is>
          <t>Holdings [Line Items]</t>
        </is>
      </c>
      <c r="B105" s="4" t="inlineStr">
        <is>
          <t xml:space="preserve"> </t>
        </is>
      </c>
    </row>
    <row r="106">
      <c r="A106" s="4" t="inlineStr">
        <is>
          <t>Percent of Net Asset Value</t>
        </is>
      </c>
      <c r="B106" s="6" t="n">
        <v>0.054</v>
      </c>
    </row>
    <row r="107">
      <c r="A107" s="4" t="inlineStr">
        <is>
          <t>C000016958 | France</t>
        </is>
      </c>
      <c r="B107" s="4" t="inlineStr">
        <is>
          <t xml:space="preserve"> </t>
        </is>
      </c>
    </row>
    <row r="108">
      <c r="A108" s="3" t="inlineStr">
        <is>
          <t>Holdings [Line Items]</t>
        </is>
      </c>
      <c r="B108" s="4" t="inlineStr">
        <is>
          <t xml:space="preserve"> </t>
        </is>
      </c>
    </row>
    <row r="109">
      <c r="A109" s="4" t="inlineStr">
        <is>
          <t>Percent of Net Asset Value</t>
        </is>
      </c>
      <c r="B109" s="6" t="n">
        <v>0.053</v>
      </c>
    </row>
    <row r="110">
      <c r="A110" s="4" t="inlineStr">
        <is>
          <t>C000016958 | Germany</t>
        </is>
      </c>
      <c r="B110" s="4" t="inlineStr">
        <is>
          <t xml:space="preserve"> </t>
        </is>
      </c>
    </row>
    <row r="111">
      <c r="A111" s="3" t="inlineStr">
        <is>
          <t>Holdings [Line Items]</t>
        </is>
      </c>
      <c r="B111" s="4" t="inlineStr">
        <is>
          <t xml:space="preserve"> </t>
        </is>
      </c>
    </row>
    <row r="112">
      <c r="A112" s="4" t="inlineStr">
        <is>
          <t>Percent of Net Asset Value</t>
        </is>
      </c>
      <c r="B112" s="6" t="n">
        <v>0.048</v>
      </c>
    </row>
    <row r="113">
      <c r="A113" s="4" t="inlineStr">
        <is>
          <t>C000016958 | Australia</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C000016958 | Netherlands</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C000016958 | Italy</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000016961 | NVIDIA Corp.</t>
        </is>
      </c>
      <c r="B122" s="4" t="inlineStr">
        <is>
          <t xml:space="preserve"> </t>
        </is>
      </c>
    </row>
    <row r="123">
      <c r="A123" s="3" t="inlineStr">
        <is>
          <t>Holdings [Line Items]</t>
        </is>
      </c>
      <c r="B123" s="4" t="inlineStr">
        <is>
          <t xml:space="preserve"> </t>
        </is>
      </c>
    </row>
    <row r="124">
      <c r="A124" s="4" t="inlineStr">
        <is>
          <t>Percent of Net Asset Value</t>
        </is>
      </c>
      <c r="B124" s="6" t="n">
        <v>0.138</v>
      </c>
    </row>
    <row r="125">
      <c r="A125" s="4" t="inlineStr">
        <is>
          <t>C000016961 | Microsoft Corp.</t>
        </is>
      </c>
      <c r="B125" s="4" t="inlineStr">
        <is>
          <t xml:space="preserve"> </t>
        </is>
      </c>
    </row>
    <row r="126">
      <c r="A126" s="3" t="inlineStr">
        <is>
          <t>Holdings [Line Items]</t>
        </is>
      </c>
      <c r="B126" s="4" t="inlineStr">
        <is>
          <t xml:space="preserve"> </t>
        </is>
      </c>
    </row>
    <row r="127">
      <c r="A127" s="4" t="inlineStr">
        <is>
          <t>Percent of Net Asset Value</t>
        </is>
      </c>
      <c r="B127" s="6" t="n">
        <v>0.114</v>
      </c>
    </row>
    <row r="128">
      <c r="A128" s="4" t="inlineStr">
        <is>
          <t>C000016961 | Arista Networks, Inc.</t>
        </is>
      </c>
      <c r="B128" s="4" t="inlineStr">
        <is>
          <t xml:space="preserve"> </t>
        </is>
      </c>
    </row>
    <row r="129">
      <c r="A129" s="3" t="inlineStr">
        <is>
          <t>Holdings [Line Items]</t>
        </is>
      </c>
      <c r="B129" s="4" t="inlineStr">
        <is>
          <t xml:space="preserve"> </t>
        </is>
      </c>
    </row>
    <row r="130">
      <c r="A130" s="4" t="inlineStr">
        <is>
          <t>Percent of Net Asset Value</t>
        </is>
      </c>
      <c r="B130" s="6" t="n">
        <v>0.08599999999999999</v>
      </c>
    </row>
    <row r="131">
      <c r="A131" s="4" t="inlineStr">
        <is>
          <t>C000016961 | Amazon.com, Inc.</t>
        </is>
      </c>
      <c r="B131" s="4" t="inlineStr">
        <is>
          <t xml:space="preserve"> </t>
        </is>
      </c>
    </row>
    <row r="132">
      <c r="A132" s="3" t="inlineStr">
        <is>
          <t>Holdings [Line Items]</t>
        </is>
      </c>
      <c r="B132" s="4" t="inlineStr">
        <is>
          <t xml:space="preserve"> </t>
        </is>
      </c>
    </row>
    <row r="133">
      <c r="A133" s="4" t="inlineStr">
        <is>
          <t>Percent of Net Asset Value</t>
        </is>
      </c>
      <c r="B133" s="6" t="n">
        <v>0.075</v>
      </c>
    </row>
    <row r="134">
      <c r="A134" s="4" t="inlineStr">
        <is>
          <t>C000016961 | Alphabet, Inc.</t>
        </is>
      </c>
      <c r="B134" s="4" t="inlineStr">
        <is>
          <t xml:space="preserve"> </t>
        </is>
      </c>
    </row>
    <row r="135">
      <c r="A135" s="3" t="inlineStr">
        <is>
          <t>Holdings [Line Items]</t>
        </is>
      </c>
      <c r="B135" s="4" t="inlineStr">
        <is>
          <t xml:space="preserve"> </t>
        </is>
      </c>
    </row>
    <row r="136">
      <c r="A136" s="4" t="inlineStr">
        <is>
          <t>Percent of Net Asset Value</t>
        </is>
      </c>
      <c r="B136" s="6" t="n">
        <v>0.056</v>
      </c>
    </row>
    <row r="137">
      <c r="A137" s="4" t="inlineStr">
        <is>
          <t>C000016961 | Apple, Inc.</t>
        </is>
      </c>
      <c r="B137" s="4" t="inlineStr">
        <is>
          <t xml:space="preserve"> </t>
        </is>
      </c>
    </row>
    <row r="138">
      <c r="A138" s="3" t="inlineStr">
        <is>
          <t>Holdings [Line Items]</t>
        </is>
      </c>
      <c r="B138" s="4" t="inlineStr">
        <is>
          <t xml:space="preserve"> </t>
        </is>
      </c>
    </row>
    <row r="139">
      <c r="A139" s="4" t="inlineStr">
        <is>
          <t>Percent of Net Asset Value</t>
        </is>
      </c>
      <c r="B139" s="6" t="n">
        <v>0.048</v>
      </c>
    </row>
    <row r="140">
      <c r="A140" s="4" t="inlineStr">
        <is>
          <t>C000016961 | Fiserv, Inc.</t>
        </is>
      </c>
      <c r="B140" s="4" t="inlineStr">
        <is>
          <t xml:space="preserve"> </t>
        </is>
      </c>
    </row>
    <row r="141">
      <c r="A141" s="3" t="inlineStr">
        <is>
          <t>Holdings [Line Items]</t>
        </is>
      </c>
      <c r="B141" s="4" t="inlineStr">
        <is>
          <t xml:space="preserve"> </t>
        </is>
      </c>
    </row>
    <row r="142">
      <c r="A142" s="4" t="inlineStr">
        <is>
          <t>Percent of Net Asset Value</t>
        </is>
      </c>
      <c r="B142" s="6" t="n">
        <v>0.048</v>
      </c>
    </row>
    <row r="143">
      <c r="A143" s="4" t="inlineStr">
        <is>
          <t>C000016961 | Meta Platforms, Inc.</t>
        </is>
      </c>
      <c r="B143" s="4" t="inlineStr">
        <is>
          <t xml:space="preserve"> </t>
        </is>
      </c>
    </row>
    <row r="144">
      <c r="A144" s="3" t="inlineStr">
        <is>
          <t>Holdings [Line Items]</t>
        </is>
      </c>
      <c r="B144" s="4" t="inlineStr">
        <is>
          <t xml:space="preserve"> </t>
        </is>
      </c>
    </row>
    <row r="145">
      <c r="A145" s="4" t="inlineStr">
        <is>
          <t>Percent of Net Asset Value</t>
        </is>
      </c>
      <c r="B145" s="6" t="n">
        <v>0.048</v>
      </c>
    </row>
    <row r="146">
      <c r="A146" s="4" t="inlineStr">
        <is>
          <t>C000016961 | Uber Technologies, Inc.</t>
        </is>
      </c>
      <c r="B146" s="4" t="inlineStr">
        <is>
          <t xml:space="preserve"> </t>
        </is>
      </c>
    </row>
    <row r="147">
      <c r="A147" s="3" t="inlineStr">
        <is>
          <t>Holdings [Line Items]</t>
        </is>
      </c>
      <c r="B147" s="4" t="inlineStr">
        <is>
          <t xml:space="preserve"> </t>
        </is>
      </c>
    </row>
    <row r="148">
      <c r="A148" s="4" t="inlineStr">
        <is>
          <t>Percent of Net Asset Value</t>
        </is>
      </c>
      <c r="B148" s="6" t="n">
        <v>0.036</v>
      </c>
    </row>
    <row r="149">
      <c r="A149" s="4" t="inlineStr">
        <is>
          <t>C000016961 | Advanced Micro Devices, Inc.</t>
        </is>
      </c>
      <c r="B149" s="4" t="inlineStr">
        <is>
          <t xml:space="preserve"> </t>
        </is>
      </c>
    </row>
    <row r="150">
      <c r="A150" s="3" t="inlineStr">
        <is>
          <t>Holdings [Line Items]</t>
        </is>
      </c>
      <c r="B150" s="4" t="inlineStr">
        <is>
          <t xml:space="preserve"> </t>
        </is>
      </c>
    </row>
    <row r="151">
      <c r="A151" s="4" t="inlineStr">
        <is>
          <t>Percent of Net Asset Value</t>
        </is>
      </c>
      <c r="B151" s="6" t="n">
        <v>0.034</v>
      </c>
    </row>
    <row r="152">
      <c r="A152" s="4" t="inlineStr">
        <is>
          <t>C000016961 | SectorIndustrials</t>
        </is>
      </c>
      <c r="B152" s="4" t="inlineStr">
        <is>
          <t xml:space="preserve"> </t>
        </is>
      </c>
    </row>
    <row r="153">
      <c r="A153" s="3" t="inlineStr">
        <is>
          <t>Holdings [Line Items]</t>
        </is>
      </c>
      <c r="B153" s="4" t="inlineStr">
        <is>
          <t xml:space="preserve"> </t>
        </is>
      </c>
    </row>
    <row r="154">
      <c r="A154" s="4" t="inlineStr">
        <is>
          <t>Percent of Net Asset Value</t>
        </is>
      </c>
      <c r="B154" s="6" t="n">
        <v>0.08500000000000001</v>
      </c>
    </row>
    <row r="155">
      <c r="A155" s="4" t="inlineStr">
        <is>
          <t>C000016961 | SectorInformation Technology</t>
        </is>
      </c>
      <c r="B155" s="4" t="inlineStr">
        <is>
          <t xml:space="preserve"> </t>
        </is>
      </c>
    </row>
    <row r="156">
      <c r="A156" s="3" t="inlineStr">
        <is>
          <t>Holdings [Line Items]</t>
        </is>
      </c>
      <c r="B156" s="4" t="inlineStr">
        <is>
          <t xml:space="preserve"> </t>
        </is>
      </c>
    </row>
    <row r="157">
      <c r="A157" s="4" t="inlineStr">
        <is>
          <t>Percent of Net Asset Value</t>
        </is>
      </c>
      <c r="B157" s="6" t="n">
        <v>0.5590000000000001</v>
      </c>
    </row>
    <row r="158">
      <c r="A158" s="4" t="inlineStr">
        <is>
          <t>C000016961 | SectorHealth Care</t>
        </is>
      </c>
      <c r="B158" s="4" t="inlineStr">
        <is>
          <t xml:space="preserve"> </t>
        </is>
      </c>
    </row>
    <row r="159">
      <c r="A159" s="3" t="inlineStr">
        <is>
          <t>Holdings [Line Items]</t>
        </is>
      </c>
      <c r="B159" s="4" t="inlineStr">
        <is>
          <t xml:space="preserve"> </t>
        </is>
      </c>
    </row>
    <row r="160">
      <c r="A160" s="4" t="inlineStr">
        <is>
          <t>Percent of Net Asset Value</t>
        </is>
      </c>
      <c r="B160" s="6" t="n">
        <v>0.079</v>
      </c>
    </row>
    <row r="161">
      <c r="A161" s="4" t="inlineStr">
        <is>
          <t>C000016961 | SectorFinancials</t>
        </is>
      </c>
      <c r="B161" s="4" t="inlineStr">
        <is>
          <t xml:space="preserve"> </t>
        </is>
      </c>
    </row>
    <row r="162">
      <c r="A162" s="3" t="inlineStr">
        <is>
          <t>Holdings [Line Items]</t>
        </is>
      </c>
      <c r="B162" s="4" t="inlineStr">
        <is>
          <t xml:space="preserve"> </t>
        </is>
      </c>
    </row>
    <row r="163">
      <c r="A163" s="4" t="inlineStr">
        <is>
          <t>Percent of Net Asset Value</t>
        </is>
      </c>
      <c r="B163" s="6" t="n">
        <v>0.096</v>
      </c>
    </row>
    <row r="164">
      <c r="A164" s="4" t="inlineStr">
        <is>
          <t>C000016961 | Sector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075</v>
      </c>
    </row>
    <row r="167">
      <c r="A167" s="4" t="inlineStr">
        <is>
          <t>C000016961 | SectorCommunication Services</t>
        </is>
      </c>
      <c r="B167" s="4" t="inlineStr">
        <is>
          <t xml:space="preserve"> </t>
        </is>
      </c>
    </row>
    <row r="168">
      <c r="A168" s="3" t="inlineStr">
        <is>
          <t>Holdings [Line Items]</t>
        </is>
      </c>
      <c r="B168" s="4" t="inlineStr">
        <is>
          <t xml:space="preserve"> </t>
        </is>
      </c>
    </row>
    <row r="169">
      <c r="A169" s="4" t="inlineStr">
        <is>
          <t>Percent of Net Asset Value</t>
        </is>
      </c>
      <c r="B169" s="6" t="n">
        <v>0.104</v>
      </c>
    </row>
    <row r="170">
      <c r="A170" s="4" t="inlineStr">
        <is>
          <t>C000016959 | JPMorgan Chase &amp; Co.</t>
        </is>
      </c>
      <c r="B170" s="4" t="inlineStr">
        <is>
          <t xml:space="preserve"> </t>
        </is>
      </c>
    </row>
    <row r="171">
      <c r="A171" s="3" t="inlineStr">
        <is>
          <t>Holdings [Line Items]</t>
        </is>
      </c>
      <c r="B171" s="4" t="inlineStr">
        <is>
          <t xml:space="preserve"> </t>
        </is>
      </c>
    </row>
    <row r="172">
      <c r="A172" s="4" t="inlineStr">
        <is>
          <t>Percent of Net Asset Value</t>
        </is>
      </c>
      <c r="B172" s="6" t="n">
        <v>0.058</v>
      </c>
    </row>
    <row r="173">
      <c r="A173" s="4" t="inlineStr">
        <is>
          <t>C000016959 | AbbVie, Inc.</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000016959 | Johnson &amp; Johnson</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C000016959 | Bank of America Corp.</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000016959 | Cisco Systems, Inc.</t>
        </is>
      </c>
      <c r="B182" s="4" t="inlineStr">
        <is>
          <t xml:space="preserve"> </t>
        </is>
      </c>
    </row>
    <row r="183">
      <c r="A183" s="3" t="inlineStr">
        <is>
          <t>Holdings [Line Items]</t>
        </is>
      </c>
      <c r="B183" s="4" t="inlineStr">
        <is>
          <t xml:space="preserve"> </t>
        </is>
      </c>
    </row>
    <row r="184">
      <c r="A184" s="4" t="inlineStr">
        <is>
          <t>Percent of Net Asset Value</t>
        </is>
      </c>
      <c r="B184" s="6" t="n">
        <v>0.023</v>
      </c>
    </row>
    <row r="185">
      <c r="A185" s="4" t="inlineStr">
        <is>
          <t>C000016959 | iShares Russell 1000 Value ETF</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000016959 | Chevron Corp.</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C000016959 | Wells Fargo &amp; Co.</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C000016959 | Philip Morris International, Inc.</t>
        </is>
      </c>
      <c r="B194" s="4" t="inlineStr">
        <is>
          <t xml:space="preserve"> </t>
        </is>
      </c>
    </row>
    <row r="195">
      <c r="A195" s="3" t="inlineStr">
        <is>
          <t>Holdings [Line Items]</t>
        </is>
      </c>
      <c r="B195" s="4" t="inlineStr">
        <is>
          <t xml:space="preserve"> </t>
        </is>
      </c>
    </row>
    <row r="196">
      <c r="A196" s="4" t="inlineStr">
        <is>
          <t>Percent of Net Asset Value</t>
        </is>
      </c>
      <c r="B196" s="6" t="n">
        <v>0.019</v>
      </c>
    </row>
    <row r="197">
      <c r="A197" s="4" t="inlineStr">
        <is>
          <t>C000016959 | Lowe's Cos., Inc.</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C000016959 | SectorIndustrials</t>
        </is>
      </c>
      <c r="B200" s="4" t="inlineStr">
        <is>
          <t xml:space="preserve"> </t>
        </is>
      </c>
    </row>
    <row r="201">
      <c r="A201" s="3" t="inlineStr">
        <is>
          <t>Holdings [Line Items]</t>
        </is>
      </c>
      <c r="B201" s="4" t="inlineStr">
        <is>
          <t xml:space="preserve"> </t>
        </is>
      </c>
    </row>
    <row r="202">
      <c r="A202" s="4" t="inlineStr">
        <is>
          <t>Percent of Net Asset Value</t>
        </is>
      </c>
      <c r="B202" s="8" t="n">
        <v>0.12</v>
      </c>
    </row>
    <row r="203">
      <c r="A203" s="4" t="inlineStr">
        <is>
          <t>C000016959 | SectorInformation Technology</t>
        </is>
      </c>
      <c r="B203" s="4" t="inlineStr">
        <is>
          <t xml:space="preserve"> </t>
        </is>
      </c>
    </row>
    <row r="204">
      <c r="A204" s="3" t="inlineStr">
        <is>
          <t>Holdings [Line Items]</t>
        </is>
      </c>
      <c r="B204" s="4" t="inlineStr">
        <is>
          <t xml:space="preserve"> </t>
        </is>
      </c>
    </row>
    <row r="205">
      <c r="A205" s="4" t="inlineStr">
        <is>
          <t>Percent of Net Asset Value</t>
        </is>
      </c>
      <c r="B205" s="6" t="n">
        <v>0.078</v>
      </c>
    </row>
    <row r="206">
      <c r="A206" s="4" t="inlineStr">
        <is>
          <t>C000016959 | SectorHealth Care</t>
        </is>
      </c>
      <c r="B206" s="4" t="inlineStr">
        <is>
          <t xml:space="preserve"> </t>
        </is>
      </c>
    </row>
    <row r="207">
      <c r="A207" s="3" t="inlineStr">
        <is>
          <t>Holdings [Line Items]</t>
        </is>
      </c>
      <c r="B207" s="4" t="inlineStr">
        <is>
          <t xml:space="preserve"> </t>
        </is>
      </c>
    </row>
    <row r="208">
      <c r="A208" s="4" t="inlineStr">
        <is>
          <t>Percent of Net Asset Value</t>
        </is>
      </c>
      <c r="B208" s="6" t="n">
        <v>0.148</v>
      </c>
    </row>
    <row r="209">
      <c r="A209" s="4" t="inlineStr">
        <is>
          <t>C000016959 | SectorFinancials</t>
        </is>
      </c>
      <c r="B209" s="4" t="inlineStr">
        <is>
          <t xml:space="preserve"> </t>
        </is>
      </c>
    </row>
    <row r="210">
      <c r="A210" s="3" t="inlineStr">
        <is>
          <t>Holdings [Line Items]</t>
        </is>
      </c>
      <c r="B210" s="4" t="inlineStr">
        <is>
          <t xml:space="preserve"> </t>
        </is>
      </c>
    </row>
    <row r="211">
      <c r="A211" s="4" t="inlineStr">
        <is>
          <t>Percent of Net Asset Value</t>
        </is>
      </c>
      <c r="B211" s="6" t="n">
        <v>0.347</v>
      </c>
    </row>
    <row r="212">
      <c r="A212" s="4" t="inlineStr">
        <is>
          <t>C000016959 | SectorMaterials</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C000016959 | SectorConsumer Discretionary</t>
        </is>
      </c>
      <c r="B215" s="4" t="inlineStr">
        <is>
          <t xml:space="preserve"> </t>
        </is>
      </c>
    </row>
    <row r="216">
      <c r="A216" s="3" t="inlineStr">
        <is>
          <t>Holdings [Line Items]</t>
        </is>
      </c>
      <c r="B216" s="4" t="inlineStr">
        <is>
          <t xml:space="preserve"> </t>
        </is>
      </c>
    </row>
    <row r="217">
      <c r="A217" s="4" t="inlineStr">
        <is>
          <t>Percent of Net Asset Value</t>
        </is>
      </c>
      <c r="B217" s="6" t="n">
        <v>0.075</v>
      </c>
    </row>
    <row r="218">
      <c r="A218" s="4" t="inlineStr">
        <is>
          <t>C000016959 | SectorCommunication Services</t>
        </is>
      </c>
      <c r="B218" s="4" t="inlineStr">
        <is>
          <t xml:space="preserve"> </t>
        </is>
      </c>
    </row>
    <row r="219">
      <c r="A219" s="3" t="inlineStr">
        <is>
          <t>Holdings [Line Items]</t>
        </is>
      </c>
      <c r="B219" s="4" t="inlineStr">
        <is>
          <t xml:space="preserve"> </t>
        </is>
      </c>
    </row>
    <row r="220">
      <c r="A220" s="4" t="inlineStr">
        <is>
          <t>Percent of Net Asset Value</t>
        </is>
      </c>
      <c r="B220" s="6" t="n">
        <v>0.056</v>
      </c>
    </row>
    <row r="221">
      <c r="A221" s="4" t="inlineStr">
        <is>
          <t>C000016959 | SectorEnergy</t>
        </is>
      </c>
      <c r="B221" s="4" t="inlineStr">
        <is>
          <t xml:space="preserve"> </t>
        </is>
      </c>
    </row>
    <row r="222">
      <c r="A222" s="3" t="inlineStr">
        <is>
          <t>Holdings [Line Items]</t>
        </is>
      </c>
      <c r="B222" s="4" t="inlineStr">
        <is>
          <t xml:space="preserve"> </t>
        </is>
      </c>
    </row>
    <row r="223">
      <c r="A223" s="4" t="inlineStr">
        <is>
          <t>Percent of Net Asset Value</t>
        </is>
      </c>
      <c r="B223" s="6" t="n">
        <v>0.046</v>
      </c>
    </row>
    <row r="224">
      <c r="A224" s="4" t="inlineStr">
        <is>
          <t>C000016959 | SectorConsumer Staples</t>
        </is>
      </c>
      <c r="B224" s="4" t="inlineStr">
        <is>
          <t xml:space="preserve"> </t>
        </is>
      </c>
    </row>
    <row r="225">
      <c r="A225" s="3" t="inlineStr">
        <is>
          <t>Holdings [Line Items]</t>
        </is>
      </c>
      <c r="B225" s="4" t="inlineStr">
        <is>
          <t xml:space="preserve"> </t>
        </is>
      </c>
    </row>
    <row r="226">
      <c r="A226" s="4" t="inlineStr">
        <is>
          <t>Percent of Net Asset Value</t>
        </is>
      </c>
      <c r="B226" s="6" t="n">
        <v>0.064</v>
      </c>
    </row>
    <row r="227">
      <c r="A227" s="4" t="inlineStr">
        <is>
          <t>C000016959 | SectorUtilities</t>
        </is>
      </c>
      <c r="B227" s="4" t="inlineStr">
        <is>
          <t xml:space="preserve"> </t>
        </is>
      </c>
    </row>
    <row r="228">
      <c r="A228" s="3" t="inlineStr">
        <is>
          <t>Holdings [Line Items]</t>
        </is>
      </c>
      <c r="B228" s="4" t="inlineStr">
        <is>
          <t xml:space="preserve"> </t>
        </is>
      </c>
    </row>
    <row r="229">
      <c r="A229" s="4" t="inlineStr">
        <is>
          <t>Percent of Net Asset Value</t>
        </is>
      </c>
      <c r="B229"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5:49:54Z</dcterms:created>
  <dcterms:modified xmlns:dcterms="http://purl.org/dc/terms/" xmlns:xsi="http://www.w3.org/2001/XMLSchema-instance" xsi:type="dcterms:W3CDTF">2025-03-05T15:49:54Z</dcterms:modified>
</cp:coreProperties>
</file>